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Financial Statements" sheetId="5" state="visible" r:id="rId5"/>
    <sheet xmlns:r="http://schemas.openxmlformats.org/officeDocument/2006/relationships" name="Accounts Receivable" sheetId="6" state="visible" r:id="rId6"/>
    <sheet xmlns:r="http://schemas.openxmlformats.org/officeDocument/2006/relationships" name="Impairment of Long-Lived Assets" sheetId="7" state="visible" r:id="rId7"/>
    <sheet xmlns:r="http://schemas.openxmlformats.org/officeDocument/2006/relationships" name="Earnings (Loss) Per Share" sheetId="8" state="visible" r:id="rId8"/>
    <sheet xmlns:r="http://schemas.openxmlformats.org/officeDocument/2006/relationships" name="Investments" sheetId="9" state="visible" r:id="rId9"/>
    <sheet xmlns:r="http://schemas.openxmlformats.org/officeDocument/2006/relationships" name="Intangible Assets" sheetId="10" state="visible" r:id="rId10"/>
    <sheet xmlns:r="http://schemas.openxmlformats.org/officeDocument/2006/relationships" name="Segment Information" sheetId="11" state="visible" r:id="rId11"/>
    <sheet xmlns:r="http://schemas.openxmlformats.org/officeDocument/2006/relationships" name="Employee Retirement Pla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hare-Based Compensation Plans" sheetId="15" state="visible" r:id="rId15"/>
    <sheet xmlns:r="http://schemas.openxmlformats.org/officeDocument/2006/relationships" name="Short-Term Borrowings" sheetId="16" state="visible" r:id="rId16"/>
    <sheet xmlns:r="http://schemas.openxmlformats.org/officeDocument/2006/relationships" name="Financial Instruments" sheetId="17" state="visible" r:id="rId17"/>
    <sheet xmlns:r="http://schemas.openxmlformats.org/officeDocument/2006/relationships" name="Comprehensive Income (Loss)" sheetId="18" state="visible" r:id="rId18"/>
    <sheet xmlns:r="http://schemas.openxmlformats.org/officeDocument/2006/relationships" name="Equity" sheetId="19" state="visible" r:id="rId19"/>
    <sheet xmlns:r="http://schemas.openxmlformats.org/officeDocument/2006/relationships" name="Financial Statements (Policies)" sheetId="20" state="visible" r:id="rId20"/>
    <sheet xmlns:r="http://schemas.openxmlformats.org/officeDocument/2006/relationships" name="Earnings (Loss) Per Share (Tabl" sheetId="21" state="visible" r:id="rId21"/>
    <sheet xmlns:r="http://schemas.openxmlformats.org/officeDocument/2006/relationships" name="Investments (Tables)" sheetId="22" state="visible" r:id="rId22"/>
    <sheet xmlns:r="http://schemas.openxmlformats.org/officeDocument/2006/relationships" name="Intangible Assets (Tables)" sheetId="23" state="visible" r:id="rId23"/>
    <sheet xmlns:r="http://schemas.openxmlformats.org/officeDocument/2006/relationships" name="Segment Information (Tables)" sheetId="24" state="visible" r:id="rId24"/>
    <sheet xmlns:r="http://schemas.openxmlformats.org/officeDocument/2006/relationships" name="Employee Retirement Plans (Tabl"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hare-Based Compensation Plans " sheetId="28" state="visible" r:id="rId28"/>
    <sheet xmlns:r="http://schemas.openxmlformats.org/officeDocument/2006/relationships" name="Comprehensive Income (Loss) (Ta" sheetId="29" state="visible" r:id="rId29"/>
    <sheet xmlns:r="http://schemas.openxmlformats.org/officeDocument/2006/relationships" name="Equity (Tables)" sheetId="30" state="visible" r:id="rId30"/>
    <sheet xmlns:r="http://schemas.openxmlformats.org/officeDocument/2006/relationships" name="Accounts Receivable (Details)" sheetId="31" state="visible" r:id="rId31"/>
    <sheet xmlns:r="http://schemas.openxmlformats.org/officeDocument/2006/relationships" name="Impairment of Long-Lived Asse_2" sheetId="32" state="visible" r:id="rId32"/>
    <sheet xmlns:r="http://schemas.openxmlformats.org/officeDocument/2006/relationships" name="Earnings (Loss) Per Share - Ear" sheetId="33" state="visible" r:id="rId33"/>
    <sheet xmlns:r="http://schemas.openxmlformats.org/officeDocument/2006/relationships" name="Earnings (Loss) Per Share - Add" sheetId="34" state="visible" r:id="rId34"/>
    <sheet xmlns:r="http://schemas.openxmlformats.org/officeDocument/2006/relationships" name="Investments - Marketable Securi" sheetId="35" state="visible" r:id="rId35"/>
    <sheet xmlns:r="http://schemas.openxmlformats.org/officeDocument/2006/relationships" name="Investments - Unrealized gains " sheetId="36" state="visible" r:id="rId36"/>
    <sheet xmlns:r="http://schemas.openxmlformats.org/officeDocument/2006/relationships" name="Intangible Assets - Company's a" sheetId="37" state="visible" r:id="rId37"/>
    <sheet xmlns:r="http://schemas.openxmlformats.org/officeDocument/2006/relationships" name="Intangible Assets - Additional " sheetId="38" state="visible" r:id="rId38"/>
    <sheet xmlns:r="http://schemas.openxmlformats.org/officeDocument/2006/relationships" name="Segment Information - Schedule " sheetId="39" state="visible" r:id="rId39"/>
    <sheet xmlns:r="http://schemas.openxmlformats.org/officeDocument/2006/relationships" name="Segment Information - Additiona" sheetId="40" state="visible" r:id="rId40"/>
    <sheet xmlns:r="http://schemas.openxmlformats.org/officeDocument/2006/relationships" name="Employee Retirement Plans (Deta" sheetId="41" state="visible" r:id="rId41"/>
    <sheet xmlns:r="http://schemas.openxmlformats.org/officeDocument/2006/relationships" name="Leases - Operating lease costs " sheetId="42" state="visible" r:id="rId42"/>
    <sheet xmlns:r="http://schemas.openxmlformats.org/officeDocument/2006/relationships" name="Leases - Maturities of operatin" sheetId="43" state="visible" r:id="rId43"/>
    <sheet xmlns:r="http://schemas.openxmlformats.org/officeDocument/2006/relationships" name="Leases - Operating lease liabil" sheetId="44" state="visible" r:id="rId44"/>
    <sheet xmlns:r="http://schemas.openxmlformats.org/officeDocument/2006/relationships" name="Leases - Supplemental cash flow" sheetId="45" state="visible" r:id="rId45"/>
    <sheet xmlns:r="http://schemas.openxmlformats.org/officeDocument/2006/relationships" name="Leases - Additional information" sheetId="46" state="visible" r:id="rId46"/>
    <sheet xmlns:r="http://schemas.openxmlformats.org/officeDocument/2006/relationships" name="Income Taxes - Schedule of effe" sheetId="47" state="visible" r:id="rId47"/>
    <sheet xmlns:r="http://schemas.openxmlformats.org/officeDocument/2006/relationships" name="Income Taxes - Additional Infor" sheetId="48" state="visible" r:id="rId48"/>
    <sheet xmlns:r="http://schemas.openxmlformats.org/officeDocument/2006/relationships" name="Share-Based Compensation Plan_2" sheetId="49" state="visible" r:id="rId49"/>
    <sheet xmlns:r="http://schemas.openxmlformats.org/officeDocument/2006/relationships" name="Share-Based Compensation Plan_3" sheetId="50" state="visible" r:id="rId50"/>
    <sheet xmlns:r="http://schemas.openxmlformats.org/officeDocument/2006/relationships" name="Share-Based Compensation Plan_4" sheetId="51" state="visible" r:id="rId51"/>
    <sheet xmlns:r="http://schemas.openxmlformats.org/officeDocument/2006/relationships" name="Share-Based Compensation Plan_5" sheetId="52" state="visible" r:id="rId52"/>
    <sheet xmlns:r="http://schemas.openxmlformats.org/officeDocument/2006/relationships" name="Short-Term Borrowings (Details)" sheetId="53" state="visible" r:id="rId53"/>
    <sheet xmlns:r="http://schemas.openxmlformats.org/officeDocument/2006/relationships" name="Financial Instruments (Details)" sheetId="54" state="visible" r:id="rId54"/>
    <sheet xmlns:r="http://schemas.openxmlformats.org/officeDocument/2006/relationships" name="Comprehensive Income (Loss) - C" sheetId="55" state="visible" r:id="rId55"/>
    <sheet xmlns:r="http://schemas.openxmlformats.org/officeDocument/2006/relationships" name="Comprehensive Income (Loss) - A" sheetId="56" state="visible" r:id="rId56"/>
    <sheet xmlns:r="http://schemas.openxmlformats.org/officeDocument/2006/relationships" name="Comprehensive Income (Loss) -_2" sheetId="57" state="visible" r:id="rId57"/>
    <sheet xmlns:r="http://schemas.openxmlformats.org/officeDocument/2006/relationships" name="Comprehensive Income (Loss) - R" sheetId="58" state="visible" r:id="rId58"/>
    <sheet xmlns:r="http://schemas.openxmlformats.org/officeDocument/2006/relationships" name="Comprehensive Income (Loss) -_3" sheetId="59" state="visible" r:id="rId59"/>
    <sheet xmlns:r="http://schemas.openxmlformats.org/officeDocument/2006/relationships" name="Equity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09068</t>
        </is>
      </c>
    </row>
    <row r="9">
      <c r="A9" s="4" t="inlineStr">
        <is>
          <t>Entity Registrant Name</t>
        </is>
      </c>
      <c r="B9" s="4" t="inlineStr">
        <is>
          <t>WEYCO GROUP INC</t>
        </is>
      </c>
    </row>
    <row r="10">
      <c r="A10" s="4" t="inlineStr">
        <is>
          <t>Entity Incorporation, State or Country Code</t>
        </is>
      </c>
      <c r="B10" s="4" t="inlineStr">
        <is>
          <t>WI</t>
        </is>
      </c>
    </row>
    <row r="11">
      <c r="A11" s="4" t="inlineStr">
        <is>
          <t>Entity Tax Identification Number</t>
        </is>
      </c>
      <c r="B11" s="4" t="inlineStr">
        <is>
          <t>39-0702200</t>
        </is>
      </c>
    </row>
    <row r="12">
      <c r="A12" s="4" t="inlineStr">
        <is>
          <t>Entity Address, Address Line One</t>
        </is>
      </c>
      <c r="B12" s="4" t="inlineStr">
        <is>
          <t>333 W. Estabrook Boulevard</t>
        </is>
      </c>
    </row>
    <row r="13">
      <c r="A13" s="4" t="inlineStr">
        <is>
          <t>Entity Address, Address Line Two</t>
        </is>
      </c>
      <c r="B13" s="4" t="inlineStr">
        <is>
          <t>P. O. Box 1188</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908-1600</t>
        </is>
      </c>
    </row>
    <row r="19">
      <c r="A19" s="4" t="inlineStr">
        <is>
          <t>Title of 12(b) Security</t>
        </is>
      </c>
      <c r="B19" s="4" t="inlineStr">
        <is>
          <t>Common Stock - $1.00 par value per share</t>
        </is>
      </c>
    </row>
    <row r="20">
      <c r="A20" s="4" t="inlineStr">
        <is>
          <t>Trading Symbol</t>
        </is>
      </c>
      <c r="B20" s="4" t="inlineStr">
        <is>
          <t>WEY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820516</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010653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6. Intangible Assets The Company evaluates its goodwill and trademarks for impairment annually during the fourth quarter, or more frequently if events occur or circumstances change that indicate impairment may be present. Given the substantial reduction in sales, reduced cash flow projections, and the decrease in the Company's market capitalization due to the impact of the COVID-19 pandemic on macroeconomic conditions, the Company determined that potential impairment indicators were present and that an impairment assessment was warranted for goodwill and trademarks in connection with the preparation of the financial statements for the third quarter of 2020. As a result, the Company performed an interim assessment of goodwill, all of which is assigned to its wholesale reporting unit, using a quantitative approach as of September 30, 2020, and an interim assessment of trademarks also using a quantitative approach as of September 30, 2020. In conducting the interim goodwill assessment, the estimated fair value of the Company's wholesale reporting unit was determined using discounted cash flows analysis. As of September 30, 2020, the fair value of the Company's wholesale reporting unit exceeded its carrying value by 21%; therefore no goodwill impairment was recorded. In evaluating trademarks, estimated fair values were determined using discounted cash flows and implied royalty rates. Based on the results of the trademark assessments, the Company concluded that the fair values of the trademarks substantially exceeded their respective carrying values. Therefore, no impairment was recorded on the Company's trademarks. The Company can make no assurances that its goodwill or trademarks will not be impaired in the future. When preparing a discounted cash flow analysis, the Company makes a number of key estimates and assumptions regarding future cash flows and growth. The discount rate used is based on the Company's weighted average cost of capital, which includes assumptions such as market capital structure, market beta, risk-free rate of return, and estimated costs of borrowing. Changes in key estimates assumptions, and macroeconomic conditions, and/or continued deterioration of the Company's market capitalization and business, could lead to an impairment charge in a future period. ​ The Company's amortizable intangible assets, which were included within other assets in the Consolidated Condensed Balance Sheets (unaudited), consisted of the following: ​ ​ ​ ​ ​ ​ ​ ​ ​ ​ ​ ​ ​ ​ ​ ​ ​ ​ ​ ​ ​ ​ ​ ​ ​ ​ September 30, 2020 ​ December 31, 2019 ​ ​ Weighted ​ Gross ​ ​ ​ ​ ​ ​ Gross ​ ​ ​ ​ ​ ​ ​ ​ Average ​ Carrying ​ Accumulated ​ ​ ​ ​ Carrying ​ ​ Accumulated ​ ​ ​ ​ Life (Years) Amount Amortization Net Amount ​ Amortization Net ​ ​ ​ ​ (Dollars in thousands) ​ (Dollars in thousands) Amortizable intangible assets ​ ​ ​ ​ ​ ​ Customer relationships 15 ​ $ 3,500 $ (2,236) ​ $ 1,264 ​ $ 3,500 ​ $ (2,061) ​ $ 1,439 Total amortizable intangible assets ​ $ 3,500 $ (2,236) ​ $ 1,264 ​ $ 3,500 ​ $ (2,061) ​ $ 1,439 ​ Amortization expense related to the intangible assets was approximately $58,000 in both the third quarters of 2020 and 2019. For the nine months ended September 30, amortization expense related to the intangible assets was approximately $175,000 in both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7. Segment Information The Company has two reportable segments: North American wholesale operations (“Wholesale”) and North American retail operations (“Retail”). The Company’s Chief Executive Officer evaluates the performance of the Company’s segments based on earnings (loss)from operations. Therefore, interest income or expense, other income or expense, and income taxes are not allocated to the segments. The “other” category in the tables below includes the Company’s wholesale and retail operations in Australia, South Africa, Asia Pacific and Europe, which do not meet the criteria for separate reportable segment classification. Summarized segment data for the three and nine months ended September 30, 2020 and 2019, was as follows: ​ ​ ​ ​ ​ ​ ​ ​ ​ ​ ​ ​ ​ ​ Three Months Ended ​ ​ ​ ​ ​ ​ ​ ​ ​ ​ ​ ​ September 30, Wholesale Retail Other Total ​ ​ (Dollars in thousands) 2020 ​ ​ ​ ​ ​ Product sales ​ $ 43,788 ​ $ 4,367 ​ $ 4,799 ​ $ 52,954 Licensing revenues ​ 224 ​ — ​ — ​ 224 Net sales ​ $ 44,012 ​ $ 4,367 ​ $ 4,799 ​ $ 53,178 Earnings (loss) from operations ​ $ 2,752 (1) $ (2,796) (2) $ (3,796) (3) $ (3,840) ​ ​ ​ ​ ​ 2019 ​ ​ ​ ​ Product sales ​ $ 67,193 ​ $ 5,158 ​ $ 9,521 ​ $ 81,872 Licensing revenues ​ 630 ​ — ​ — ​ 630 Net sales ​ $ 67,823 ​ $ 5,158 ​ $ 9,521 ​ $ 82,502 Earnings (loss) from operations ​ $ 9,485 ​ $ 365 ​ $ (1,361) ​ $ 8,489 (1) Includes the write-off of a $1.1 million receivable related to TB due to its bankruptcy filed during the pandemic, $0.5 million in employee costs related to restructuring and temporary closures, $0.5 million in reserves for obsolete and slow-moving inventory due to COVID-19-related impacts, and $0.2 million in other related charges, partially offset by $0.3 million of income from government wage subsidies. (2) Includes $1.5 million in early lease termination charges, $1.0 million for the impairment of retail store fixed assets, and $0.1 million in employee costs related to restructuring and temporary closures. (3) Includes $2.1 million for the impairment of retail store fixed assets and operating lease right-of-use assets, $1.1 million in employee costs related to restructuring and temporary closures, $0.5 million in reserves for obsolete and slow-moving inventory due to COVID-19-related impacts, and $0.2 million in related charges, partially offset by $1.1 million of income from government wage and rent subsidies. ​ ​ ​ ​ ​ ​ ​ ​ ​ ​ ​ ​ ​ ​ Nine Months Ended ​ ​ ​ ​ ​ ​ ​ ​ ​ ​ ​ ​ September 30, Wholesale Retail Other Total ​ ​ (Dollars in thousands) 2020 ​ ​ ​ ​ Product sales ​ $ 105,193 ​ $ 12,768 ​ $ 14,621 ​ $ 132,582 Licensing revenues ​ 826 ​ — ​ — ​ 826 Net sales ​ $ 106,019 ​ $ 12,768 ​ $ 14,621 ​ $ 133,408 Earnings (loss) from operations ​ $ (4,664) (4) $ (3,741) (5) $ (7,107) (6) $ (15,512) ​ ​ ​ ​ ​ ​ 2019 ​ ​ ​ ​ Product sales ​ $ 171,383 ​ $ 16,124 ​ $ 27,626 ​ $ 215,133 Licensing revenues ​ 1,973 ​ — ​ — ​ 1,973 Net sales ​ $ 173,356 ​ $ 16,124 ​ $ 27,626 ​ $ 217,106 Earnings (loss) from operations ​ $ 16,903 ​ $ 1,249 ​ $ (2,653) ​ $ 15,499 (4) Includes the write-off of $4.4 million in receivables due to two bankruptcies of large customers (JCP and TB) filed during the pandemic, $1.9 million in employee costs related to restructuring and temporary closures, $0.5 million in reserves for obsolete and slow-moving inventory due to COVID-19-related impacts, and $0.2 million in other related charges, partially offset by $1.6 million of income from government wage subsidies. (5) Includes $1.5 million in early lease termination charges, $1.0 million for the impairment of retail store fixed assets, and $0.1 million in employee costs related to restructuring and temporary closures. (6) Includes $2.1 million for the impairment of retai store fixed assets and operating lease right-of-use assets, $2.0 million in employee costs related to restructuring and temporary closures, $1.6 million in reserves for obsolete and slow-moving inventory due to COVID-19-related impacts, and $0.6 million in related charges, partially offset by $2.5 million of income from government wage and rent subsid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9 Months Ended</t>
        </is>
      </c>
    </row>
    <row r="2">
      <c r="B2" s="2" t="inlineStr">
        <is>
          <t>Sep. 30, 2020</t>
        </is>
      </c>
    </row>
    <row r="3">
      <c r="A3" s="3" t="inlineStr">
        <is>
          <t>Employee Retirement Plans</t>
        </is>
      </c>
    </row>
    <row r="4">
      <c r="A4" s="4" t="inlineStr">
        <is>
          <t>Employee Retirement Plans</t>
        </is>
      </c>
      <c r="B4" s="4" t="inlineStr">
        <is>
          <t>8. Employee Retirement Plans The components of the Company’s net periodic pension cost were as follows: ​ ​ ​ ​ ​ ​ ​ ​ ​ ​ ​ ​ ​ ​ ​ ​ Three Months Ended September 30, ​ Nine Months Ended September 30, ​ 2020 2019 2020 2019 ​ ​ (Dollars in thousands) Service cost ​ $ 115 ​ $ 116 ​ $ 345 ​ $ 347 Interest cost ​ 502 ​ 615 ​ 1,508 ​ 1,845 Expected return on plan assets ​ (693) ​ (625) ​ (2,081) ​ (1,876) Net amortization and deferral ​ 191 ​ 156 ​ 573 ​ 469 Net periodic pension cost ​ $ 115 ​ $ 262 ​ $ 345 ​ $ 785 ​ The components of net periodic pension cost other than the service cost component are included in other income (expense), net in the Consolidated Condensed Statements of Earnings and Comprehensive Income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9. Leases The Company leases retail shoe stores, as well as several office and distribution facilities worldwide. The leases have original lease periods expiring between the fourth quarter of 2020 and 2030. Many leases include one or more options to renew. The Company does not assume renewals in its determination of the lease term unless the renewals are deemed to be reasonably assured at lease commencement. The Company’s lease agreements do not contain any material residual value guarantees or material restrictive covenants. During the third quarter of 2020, the Company recorded $1.2 million expense for the impairment of operating lease right-of-use assets related to its retail stores worldwide. This impairment was part of the overall $3.1 million impairment of long-lived assets charge recognized during the quarter. The components of the Company’s operating lease costs were as follows (dollars in thousands): ​ ​ ​ ​ ​ ​ ​ ​ ​ ​ ​ ​ ​ ​ ​ ​ Three Months Ended September 30, ​ Nine Months Ended September 30, ​ 2020 ​ 2019 2020 ​ 2019 ​ ​ (Dollars in thousands) Operating lease costs ​ $ 1,652 ​ $ 2,198 ​ $ 5,237 ​ $ 6,590 Variable lease costs (1) ​ — ​ — ​ 12 ​ 43 Total lease costs ​ $ 1,652 ​ $ 2,198 ​ $ 5,249 ​ $ 6,633 (1) ​ Short-term lease costs, which were excluded from the above table, are not material to the Company's financial statements. The following is a schedule of maturities of operating lease liabilities as of September 30, 2020 (dollars in thousands): ​ ​ ​ ​ ​ ​ Operating Leases 2020, excluding the nine months ended September 30, 2020 ​ $ 1,301 2021 ​ 4,559 2022 ​ 3,309 2023 ​ 2,270 2024 ​ 1,505 Thereafter ​ 2,830 Total lease payments ​ 15,774 Less imputed interest ​ (1,344) Present value of lease liabilities ​ $ 14,430 ​ The operating lease liabilities are classified in the consolidated condensed balance sheets as follows: ​ ​ ​ ​ ​ ​ ​ ​ ​ September 30, 2020 ​ December 31, 2019 ​ ​ (Dollars in thousands) Operating lease liabilities – current ​ $ 4,468 $ 6,505 Operating lease liabilities - non-current ​ 9,962 ​ ​ 14,110 Total ​ $ 14,430 ​ $ 20,615 ​ The Company determined the present value of its lease liabilities using a weighted-average discount rate of 4.25%. As of September 30, 2020, the Company’s leases have a weighted-average remaining lease term of 4.63 years. The decrease in lease liabilities in 2020 was primarily due to the early closing of three unprofitable retail stores in the U.S. and lease expirations at Florsheim Australia. Supplemental cash flow information related to the Company’s operating leases is as follows: ​ ​ ​ ​ ​ ​ ​ ​ ​ ​ ​ ​ ​ ​ ​ Three Months Ended September 30, Nine Months Ended September 30, ​ ​ 2020 ​ 2019 ​ 2020 ​ 2019 ​ ​ (Dollars in thousands) Cash paid for amounts included in the measurement of lease liabilities ​ $ 2,174 ​ $ 2,278 ​ $ 5,424 ​ $ 6,803 Right-of-use assets obtained in exchange for new lease liabilities (noncash) ​ $ 72 ​ $ — ​ $ 216 ​ $ 27,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0. Income Taxes ​ The Company's provision (benefit) for income taxes and effective tax rates for the three and nine months ended September 30, 2020 and 2019 are presented in the following table: ​ ​ ​ ​ ​ ​ ​ ​ ​ ​ ​ ​ ​ ​ ​ ​ Three Months Ended September 30, Nine Months Ended September 30, ​ ​ ​ 2020 ​ 2019 ​ 2020 ​ 2019 ​ ​ ​ (Dollars in thousands) ​ Earnings (loss) before provision (benefit) for income taxes ​ $ (3,733) ​ $ 8,614 ​ $ (15,016) ​ $ 15,758 ​ Income tax provision (benefit) ​ $ 2,136 ​ $ 2,029 ​ $ (1,426) ​ $ 3,691 ​ Effective tax rate ​ ​ (57.2) % ​ 23.6 % ​ 9.5 % ​ 23.4 % ​ The Company's third quarter and year-to-date 2020 income tax provisions included $2.0 million of tax expense related to deferred tax assets of the Company's foreign subsidiaries. The Company's 2020 effective tax rates were also impacted because it has not recorded an income tax benefit on foreign subsidiary losses, and, in the U.S., the Company has the ability to carry back current year losses to a tax year when the U.S. federal statutory tax rate was 35%, which is currently permitted under the U.S. Coronavirus Aid, Relief, and Economic Security Act ("CAR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9 Months Ended</t>
        </is>
      </c>
    </row>
    <row r="2">
      <c r="B2" s="2" t="inlineStr">
        <is>
          <t>Sep. 30, 2020</t>
        </is>
      </c>
    </row>
    <row r="3">
      <c r="A3" s="3" t="inlineStr">
        <is>
          <t>Share-Based Compensation Plans</t>
        </is>
      </c>
    </row>
    <row r="4">
      <c r="A4" s="4" t="inlineStr">
        <is>
          <t>Share-Based Compensation Plans</t>
        </is>
      </c>
      <c r="B4" s="4" t="inlineStr">
        <is>
          <t xml:space="preserve">11. Share-Based Compensation Plans During the three and nine months ended September 30, 2020, the Company recognized $362,000 and $1,063,000 respectively, of compensation expense associated with stock option and restricted stock awards granted in years 2016 through 2020. During the three and nine months ended September 30, 2019, the Company recognized $371,000 and $1,102,000, respectively, of compensation expense associated with stock option and restricted stock awards granted in years 2015 through 2019. ​ The following table summarizes the Company’s stock option activity for the nine-month period ended September 30, 2020: ​ ​ ​ ​ ​ ​ ​ ​ ​ ​ ​ ​ ​ ​ ​ ​ ​ ​ ​ Weighted ​ ​ ​ ​ ​ ​ ​ Weighted ​ Average ​ ​ ​ ​ ​ ​ ​ Average ​ Remaining ​ Aggregate ​ ​ ​ ​ Exercise ​ Contractual ​ Intrinsic ​ Shares Price Term (Years) Value* Outstanding at December 31, 2019 1,176,770 ​ $ 27.14 ​ Granted 188,600 ​ $ 18.00 ​ Exercised — ​ $ — ​ Forfeited or expired (238,047) ​ $ 27.08 ​ Outstanding at September 30, 2020 1,127,323 ​ $ 25.62 5.7 ​ $ — Exercisable at September 30, 2020 641,952 ​ $ 26.77 3.3 ​ $ — * The aggregate intrinsic value of outstanding and exercisable stock options is defined as the difference between the market value of the Company's stock on September 30, 2020, the last trading day of the quarter, of $16.17 and the exercise price multiplied by the number of in-the-money outstanding and exercisable stock options. The respective exercise prices of all of the Company's outstanding stock options were higher than the closing price of the Company's common stock as of September 30, 2020; therefore, the aggregate intrinsic value of the Company's stock options is zero. ​ The following table summarizes the Company’s stock option exercise activity for the three and nine-month periods ended September 30, 2020 and 2019: ​ ​ ​ ​ ​ ​ ​ ​ ​ ​ ​ ​ ​ ​ ​ ​ Three Months Ended September 30, ​ Nine Months Ended September 30, ​ 2020 2019 2020 2019 ​ ​ (Dollars in thousands) Total intrinsic value of stock options exercised ​ $ — ​ $ — ​ $ — ​ $ 88 Net proceeds from stock option exercises ​ $ — ​ $ — ​ $ — ​ $ 161 Income tax benefit from the exercise of stock options ​ $ — ​ $ — ​ $ — ​ $ 23 ​ The following table summarizes the Company’s restricted stock award activity for the nine-month period ended September 30, 2020: ​ ​ ​ ​ ​ ​ ​ ​ ​ ​ ​ ​ ​ ​ ​ ​ ​ ​ ​ Weighted ​ ​ ​ ​ ​ ​ ​ Weighted ​ Average ​ ​ ​ ​ ​ Shares of ​ Average ​ Remaining ​ Aggregate ​ ​ Restricted ​ Grant Date ​ Contractual ​ Intrinsic ​ Stock Fair Value Term (Years) Value* Non-vested at December 31, 2019 68,735 ​ $ 28.04 ​ Issued 30,800 ​ ​ 18.00 ​ Vested (27,045) ​ 18.39 ​ Non-vested at September 30, 2020 72,490 ​ $ 23.77 3.0 ​ $ 1,172,000 * The aggregate intrinsic value of non-vested restricted stock was calculated using the market value of the Company's stock on September 30, 2020 ($16.17) multiplied by the number of non-vested restricted share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Borrowings</t>
        </is>
      </c>
      <c r="B1" s="2" t="inlineStr">
        <is>
          <t>9 Months Ended</t>
        </is>
      </c>
    </row>
    <row r="2">
      <c r="B2" s="2" t="inlineStr">
        <is>
          <t>Sep. 30, 2020</t>
        </is>
      </c>
    </row>
    <row r="3">
      <c r="A3" s="3" t="inlineStr">
        <is>
          <t>Short-Term Borrowings.</t>
        </is>
      </c>
    </row>
    <row r="4">
      <c r="A4" s="4" t="inlineStr">
        <is>
          <t>Short-Term Borrowings</t>
        </is>
      </c>
      <c r="B4" s="4" t="inlineStr">
        <is>
          <t xml:space="preserve">12. Short-Term Borrowings At September 30, 2020, the Company had a $60 million unsecured revolving line of credit with PNC Bank, National Association ("PNC") that was originally set to expire on November 5, 2020. The line of credit bore interest at the London Interbank Offered Rate (“LIBOR”) plus 0.75%. At September 30, 2020, outstanding borrowings were approximately $5.2 million at an interest rate of 0.90%. The highest balance on the line of credit during the nine months ended September 30, 2020 was $8.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Financial Instruments</t>
        </is>
      </c>
      <c r="B4" s="4" t="inlineStr">
        <is>
          <t>13. Financial Instruments At September 30, 2020, the Company had foreign exchange contracts outstanding to sell $3.0 million Canadian dollars at a price of approximately $2.3 million U.S. dollars. The Company’s wholly owned subsidiary, Florsheim Australia, had foreign exchange contracts outstanding to buy $2.1 million U.S. dollars at a price of approximately $2.9 million Australian dollars. These contracts are set to expire on or before April 30, 2021. Based on quarter-end exchange rates, there were no significant unrealized gains or losses on the outstanding contracts. The Company determines the fair value of foreign exchange contracts based on the difference between the foreign currency contract rates and the widely available foreign currency rates as of the measurement date. The fair value measurements are based on observable market transactions, and thus represent a level 2 valuation as defined by ASC 8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0</t>
        </is>
      </c>
    </row>
    <row r="3">
      <c r="A3" s="3" t="inlineStr">
        <is>
          <t>Comprehensive Income (Loss)</t>
        </is>
      </c>
    </row>
    <row r="4">
      <c r="A4" s="4" t="inlineStr">
        <is>
          <t>Comprehensive Income (Loss)</t>
        </is>
      </c>
      <c r="B4" s="4" t="inlineStr">
        <is>
          <t>14. Comprehensive Income (Loss) Comprehensive income (loss) for the three and nine months ended September 30, 2020 and 2019, was as follows: ​ ​ ​ ​ ​ ​ ​ ​ ​ ​ ​ ​ ​ ​ ​ ​ Three Months Ended September 30, ​ Nine Months Ended September 30, ​ 2020 2019 2020 2019 ​ ​ (Dollars in thousands) Net earnings ​ $ (5,869) ​ $ 6,585 ​ $ (13,590) ​ $ 12,067 Foreign currency translation adjustments ​ 751 ​ (711) ​ (217) ​ (481) Pension liability, net of tax of $49, $40, $149 and $122, respectively ​ 142 ​ 116 ​ 424 ​ 347 Total comprehensive income (loss) ​ $ (4,976) ​ $ 5,990 ​ $ (13,383) ​ $ 11,933 ​ The components of accumulated other comprehensive loss as recorded in the Consolidated Condensed Balance Sheets (Unaudited) were as follows: ​ ​ ​ ​ ​ ​ ​ ​ ​ ​ September 30, ​ December 31, ​ 2020 2019 ​ ​ (Dollars in thousands) Foreign currency translation adjustments ​ $ (7,250) ​ $ (7,033) Pension liability, net of tax ​ (17,079) ​ (17,503) Total accumulated other comprehensive loss ​ $ (24,329) ​ $ (24,536) ​ The following presents a tabular disclosure about changes in accumulated other comprehensive loss during the nine months ended September 30, 2020: ​ ​ ​ ​ ​ ​ ​ ​ ​ ​ ​ ​ ​ ​ ​ ​ ​ ​ Foreign Currency ​ ​ ​ ​ ​ ​ ​ ​ Translation ​ Defined Benefit ​ ​ ​ ​ ​ Adjustments ​ Pension Items ​ Total Beginning balance, December 31, 2019 ​ $ (7,033) ​ $ (17,503) ​ $ (24,536) Other comprehensive loss before reclassifications ​ (217) ​ — ​ (217) Amounts reclassified from accumulated other comprehensive loss ​ — ​ 424 ​ 424 Net current period other comprehensive (loss) income ​ (217) ​ 424 ​ 207 Ending balance, September 30, 2020 ​ $ (7,250) ​ $ (17,079) ​ $ (24,329) ​ The following presents a tabular disclosure about reclassification adjustments out of accumulated other comprehensive loss during the nine months ended September 30, 2020: ​ ​ ​ ​ ​ ​ ​ ​ Amounts reclassified ​ ​ ​ from accumulated other ​ ​ ​ ​ comprehensive loss for the ​ Affected line item in the ​ ​ nine months ended September 30, ​ statement where net income ​ 2020 is presented ​ ​ ​ ​ ​ ​ Amortization of defined benefit pension items ​ Prior service cost ​ $ (47) (1) Other income (expense), net Actuarial losses ​ 620 (1) Other income (expense), net Total before tax ​ 573 Tax benefit ​ (149) Net of tax ​ $ 424 (1) These amounts were included in net periodic pension cost. See Note 8 for additional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15. Equity The following table reconciles the Company’s equity for the nine months ended September 30, 2020: ​ ​ ​ ​ ​ ​ ​ ​ ​ ​ ​ ​ ​ ​ ​ ​ ​ ​ ​ ​ ​ ​ ​ ​ ​ Accumulated ​ ​ ​ ​ ​ Capital in ​ ​ ​ ​ Other ​ ​ Common ​ Excess of ​ Reinvested ​ Comprehensive ​ Stock Par Value Earnings Loss ​ ​ (Dollars in thousands) Balance, December 31, 2019 ​ $ 9,873 ​ $ 65,832 ​ $ 158,825 ​ $ (24,536) Net earnings ​ — ​ — ​ 1,162 ​ — Foreign currency translation adjustments ​ — ​ — ​ — ​ (2,558) Pension liability adjustment, net of tax ​ — ​ — ​ — ​ 138 Cash dividends declared ​ — ​ — ​ (2,357) ​ — Share-based compensation expense ​ ​ — ​ ​ 351 ​ ​ — ​ ​ — Shares purchased and retired ​ ​ (60) ​ ​ — ​ ​ (1,244) ​ ​ — Balance, March 31,2020 ​ $ 9,813 ​ $ 66,183 ​ $ 156,386 ​ $ (26,956) Net earnings (loss) ​ ​ — ​ ​ — ​ ​ (8,883) ​ ​ — Foreign currency translation adjustments ​ ​ — ​ ​ — ​ ​ — ​ ​ 1,590 Pension liability adjustment, net of tax ​ ​ — ​ ​ — ​ ​ — ​ ​ 144 Cash dividends declared ​ ​ — ​ ​ — ​ ​ (2,355) ​ ​ — Share-based compensation expense ​ ​ — ​ ​ 350 ​ ​ — ​ ​ — Balance, June 30,2020 ​ $ 9,813 ​ $ 66,533 ​ $ 145,148 ​ $ (25,222) Net earnings (loss) ​ ​ — ​ ​ — ​ ​ (5,869) ​ ​ — Foreign currency translation adjustments ​ ​ — ​ ​ — ​ ​ — ​ ​ 751 Pension liability adjustment, net of tax ​ ​ — ​ ​ — ​ ​ — ​ ​ 142 Cash dividends declared ​ ​ — ​ ​ — ​ ​ (2,363) ​ ​ — Issuance of restricted stock ​ ​ 31 ​ ​ (31) ​ ​ — ​ ​ — Share-based compensation expense ​ ​ — ​ ​ 362 ​ ​ — ​ ​ — Balance, September 30,2020 ​ $ 9,844 ​ $ 66,864 ​ $ 136,916 ​ $ (24,329) ​ The following table reconciles the Company’s equity for the nine months ended September 30, 2019: ​ ​ ​ ​ ​ ​ ​ ​ ​ ​ ​ ​ ​ ​ ​ ​ ​ ​ ​ ​ ​ ​ ​ ​ ​ Accumulated ​ ​ ​ ​ ​ Capital in ​ ​ ​ ​ Other ​ ​ Common ​ Excess of ​ Reinvested ​ Comprehensive ​ Stock Par Value Earnings Loss ​ (Dollars in thousands) Balance, December 31, 2018 ​ $ 10,057 ​ $ 64,263 ​ $ 152,835 ​ $ (21,572) Net earnings ​ — ​ — ​ 3,968 ​ — Foreign currency translation adjustments ​ — ​ — ​ — ​ 130 Pension liability adjustment, net of tax ​ — ​ — ​ — ​ 108 Cash dividends declared ​ — ​ — ​ (2,299) ​ — Common stock issued under equity incentive plans, net of shares withheld for emloyee taxes and strike price ​ ​ 1 ​ ​ 6 ​ ​ — ​ ​ — Issuance of restricted stock ​ ​ 1 ​ ​ (1) ​ ​ — ​ ​ — Share-based compensation expense ​ — ​ ​ 366 ​ ​ — ​ ​ — Shares purchased and retired ​ ​ (64) ​ ​ — ​ ​ (1,764) ​ ​ — Balance, March 31, 2019 ​ $ 9,995 ​ $ 64,634 ​ $ 152,740 ​ $ (21,334) Net earnings ​ ​ — ​ ​ — ​ ​ 1,514 ​ ​ — Foreign currency translation adjustments ​ ​ — ​ ​ — ​ ​ — ​ ​ 100 Pension liability adjustment, net of tax ​ ​ — ​ ​ — ​ ​ — ​ ​ 123 Cash dividends declared ​ ​ — ​ ​ — ​ ​ (2,401) ​ ​ — Common stock issued under equity incentive plans, net of shares withheld for emloyee taxes and strike price ​ ​ 7 ​ ​ 142 ​ ​ — ​ ​ — Share-based compensation expense ​ ​ — ​ ​ 365 ​ ​ — ​ ​ — Balance, June 30,2019 ​ $ 10,002 ​ $ 65,141 ​ $ 151,853 ​ $ (21,111) Net earnings ​ ​ — ​ ​ — ​ ​ 6,585 ​ ​ — Foreign currency translation adjustments ​ ​ — ​ ​ — ​ ​ — ​ ​ (711) Pension liability adjustment, net of tax ​ ​ — ​ ​ — ​ ​ — ​ ​ 116 Cash dividends declared ​ ​ — ​ ​ — ​ ​ (2,395) ​ ​ — Issuance of restricted stock ​ ​ 30 ​ ​ (30) ​ ​ — ​ ​ — Share-based compensation expense ​ ​ — ​ ​ 371 ​ ​ — ​ ​ — Shares purchased and retired ​ ​ (91) ​ ​ — ​ ​ (2,110) ​ ​ — Balance, September 30, 2019 ​ $ 9,941 ​ $ 65,482 ​ $ 153,933 ​ $ (21,7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CONDENSED BALANCE SHEETS (UNAUDITED) - USD ($) $ in Thousands</t>
        </is>
      </c>
      <c r="B1" s="2" t="inlineStr">
        <is>
          <t>Sep. 30, 2020</t>
        </is>
      </c>
      <c r="C1" s="2" t="inlineStr">
        <is>
          <t>Dec. 31, 2019</t>
        </is>
      </c>
    </row>
    <row r="2">
      <c r="A2" s="3" t="inlineStr">
        <is>
          <t>ASSETS:</t>
        </is>
      </c>
    </row>
    <row r="3">
      <c r="A3" s="4" t="inlineStr">
        <is>
          <t>Cash and cash equivalents</t>
        </is>
      </c>
      <c r="B3" s="6" t="n">
        <v>6858</v>
      </c>
      <c r="C3" s="6" t="n">
        <v>9799</v>
      </c>
    </row>
    <row r="4">
      <c r="A4" s="4" t="inlineStr">
        <is>
          <t>Marketable securities, at amortized cost</t>
        </is>
      </c>
      <c r="B4" s="5" t="n">
        <v>1955</v>
      </c>
      <c r="C4" s="5" t="n">
        <v>5904</v>
      </c>
    </row>
    <row r="5">
      <c r="A5" s="4" t="inlineStr">
        <is>
          <t>Accounts receivable, net</t>
        </is>
      </c>
      <c r="B5" s="5" t="n">
        <v>39463</v>
      </c>
      <c r="C5" s="5" t="n">
        <v>51532</v>
      </c>
    </row>
    <row r="6">
      <c r="A6" s="4" t="inlineStr">
        <is>
          <t>Income tax receivable</t>
        </is>
      </c>
      <c r="B6" s="5" t="n">
        <v>3656</v>
      </c>
      <c r="C6" s="5" t="n">
        <v>0</v>
      </c>
    </row>
    <row r="7">
      <c r="A7" s="4" t="inlineStr">
        <is>
          <t>Inventories</t>
        </is>
      </c>
      <c r="B7" s="5" t="n">
        <v>76178</v>
      </c>
      <c r="C7" s="5" t="n">
        <v>86713</v>
      </c>
    </row>
    <row r="8">
      <c r="A8" s="4" t="inlineStr">
        <is>
          <t>Prepaid expenses and other current assets</t>
        </is>
      </c>
      <c r="B8" s="5" t="n">
        <v>3284</v>
      </c>
      <c r="C8" s="5" t="n">
        <v>6047</v>
      </c>
    </row>
    <row r="9">
      <c r="A9" s="4" t="inlineStr">
        <is>
          <t>Total current assets</t>
        </is>
      </c>
      <c r="B9" s="5" t="n">
        <v>131394</v>
      </c>
      <c r="C9" s="5" t="n">
        <v>159995</v>
      </c>
    </row>
    <row r="10">
      <c r="A10" s="4" t="inlineStr">
        <is>
          <t>Marketable securities, at amortized cost</t>
        </is>
      </c>
      <c r="B10" s="5" t="n">
        <v>13703</v>
      </c>
      <c r="C10" s="5" t="n">
        <v>15814</v>
      </c>
    </row>
    <row r="11">
      <c r="A11" s="4" t="inlineStr">
        <is>
          <t>Deferred income tax benefits</t>
        </is>
      </c>
      <c r="B11" s="5" t="n">
        <v>773</v>
      </c>
      <c r="C11" s="5" t="n">
        <v>2487</v>
      </c>
    </row>
    <row r="12">
      <c r="A12" s="4" t="inlineStr">
        <is>
          <t>Property, plant and equipment, net</t>
        </is>
      </c>
      <c r="B12" s="5" t="n">
        <v>31142</v>
      </c>
      <c r="C12" s="5" t="n">
        <v>32214</v>
      </c>
    </row>
    <row r="13">
      <c r="A13" s="4" t="inlineStr">
        <is>
          <t>Operating lease right-of-use assets</t>
        </is>
      </c>
      <c r="B13" s="5" t="n">
        <v>11929</v>
      </c>
      <c r="C13" s="5" t="n">
        <v>18753</v>
      </c>
    </row>
    <row r="14">
      <c r="A14" s="4" t="inlineStr">
        <is>
          <t>Goodwill</t>
        </is>
      </c>
      <c r="B14" s="5" t="n">
        <v>11112</v>
      </c>
      <c r="C14" s="5" t="n">
        <v>11112</v>
      </c>
    </row>
    <row r="15">
      <c r="A15" s="4" t="inlineStr">
        <is>
          <t>Trademarks</t>
        </is>
      </c>
      <c r="B15" s="5" t="n">
        <v>32868</v>
      </c>
      <c r="C15" s="5" t="n">
        <v>32868</v>
      </c>
    </row>
    <row r="16">
      <c r="A16" s="4" t="inlineStr">
        <is>
          <t>Other assets</t>
        </is>
      </c>
      <c r="B16" s="5" t="n">
        <v>23659</v>
      </c>
      <c r="C16" s="5" t="n">
        <v>23674</v>
      </c>
    </row>
    <row r="17">
      <c r="A17" s="4" t="inlineStr">
        <is>
          <t>Total assets</t>
        </is>
      </c>
      <c r="B17" s="5" t="n">
        <v>256580</v>
      </c>
      <c r="C17" s="5" t="n">
        <v>296917</v>
      </c>
    </row>
    <row r="18">
      <c r="A18" s="3" t="inlineStr">
        <is>
          <t>LIABILITIES AND EQUITY:</t>
        </is>
      </c>
    </row>
    <row r="19">
      <c r="A19" s="4" t="inlineStr">
        <is>
          <t>Short-term borrowings</t>
        </is>
      </c>
      <c r="B19" s="5" t="n">
        <v>5180</v>
      </c>
      <c r="C19" s="5" t="n">
        <v>7049</v>
      </c>
    </row>
    <row r="20">
      <c r="A20" s="4" t="inlineStr">
        <is>
          <t>Accounts payable</t>
        </is>
      </c>
      <c r="B20" s="5" t="n">
        <v>6312</v>
      </c>
      <c r="C20" s="5" t="n">
        <v>12455</v>
      </c>
    </row>
    <row r="21">
      <c r="A21" s="4" t="inlineStr">
        <is>
          <t>Dividend payable</t>
        </is>
      </c>
      <c r="B21" s="5" t="n">
        <v>0</v>
      </c>
      <c r="C21" s="5" t="n">
        <v>2355</v>
      </c>
    </row>
    <row r="22">
      <c r="A22" s="4" t="inlineStr">
        <is>
          <t>Operating lease liabilities</t>
        </is>
      </c>
      <c r="B22" s="5" t="n">
        <v>4468</v>
      </c>
      <c r="C22" s="5" t="n">
        <v>6505</v>
      </c>
    </row>
    <row r="23">
      <c r="A23" s="4" t="inlineStr">
        <is>
          <t>Accrued liabilities</t>
        </is>
      </c>
      <c r="B23" s="5" t="n">
        <v>10865</v>
      </c>
      <c r="C23" s="5" t="n">
        <v>13422</v>
      </c>
    </row>
    <row r="24">
      <c r="A24" s="4" t="inlineStr">
        <is>
          <t>Accrued income tax payable</t>
        </is>
      </c>
      <c r="B24" s="5" t="n">
        <v>0</v>
      </c>
      <c r="C24" s="5" t="n">
        <v>90</v>
      </c>
    </row>
    <row r="25">
      <c r="A25" s="4" t="inlineStr">
        <is>
          <t>Total current liabilities</t>
        </is>
      </c>
      <c r="B25" s="5" t="n">
        <v>26825</v>
      </c>
      <c r="C25" s="5" t="n">
        <v>41876</v>
      </c>
    </row>
    <row r="26">
      <c r="A26" s="4" t="inlineStr">
        <is>
          <t>Deferred income tax liabilities</t>
        </is>
      </c>
      <c r="B26" s="5" t="n">
        <v>3226</v>
      </c>
      <c r="C26" s="5" t="n">
        <v>3085</v>
      </c>
    </row>
    <row r="27">
      <c r="A27" s="4" t="inlineStr">
        <is>
          <t>Long-term pension liability</t>
        </is>
      </c>
      <c r="B27" s="5" t="n">
        <v>27009</v>
      </c>
      <c r="C27" s="5" t="n">
        <v>27523</v>
      </c>
    </row>
    <row r="28">
      <c r="A28" s="4" t="inlineStr">
        <is>
          <t>Operating lease liabilities</t>
        </is>
      </c>
      <c r="B28" s="5" t="n">
        <v>9962</v>
      </c>
      <c r="C28" s="5" t="n">
        <v>14110</v>
      </c>
    </row>
    <row r="29">
      <c r="A29" s="4" t="inlineStr">
        <is>
          <t>Other long-term liabilities</t>
        </is>
      </c>
      <c r="B29" s="5" t="n">
        <v>263</v>
      </c>
      <c r="C29" s="5" t="n">
        <v>329</v>
      </c>
    </row>
    <row r="30">
      <c r="A30" s="4" t="inlineStr">
        <is>
          <t>Total liabilities</t>
        </is>
      </c>
      <c r="B30" s="5" t="n">
        <v>67285</v>
      </c>
      <c r="C30" s="5" t="n">
        <v>86923</v>
      </c>
    </row>
    <row r="31">
      <c r="A31" s="4" t="inlineStr">
        <is>
          <t>Common stock</t>
        </is>
      </c>
      <c r="B31" s="5" t="n">
        <v>9844</v>
      </c>
      <c r="C31" s="5" t="n">
        <v>9873</v>
      </c>
    </row>
    <row r="32">
      <c r="A32" s="4" t="inlineStr">
        <is>
          <t>Capital in excess of par value</t>
        </is>
      </c>
      <c r="B32" s="5" t="n">
        <v>66864</v>
      </c>
      <c r="C32" s="5" t="n">
        <v>65832</v>
      </c>
    </row>
    <row r="33">
      <c r="A33" s="4" t="inlineStr">
        <is>
          <t>Reinvested earnings</t>
        </is>
      </c>
      <c r="B33" s="5" t="n">
        <v>136916</v>
      </c>
      <c r="C33" s="5" t="n">
        <v>158825</v>
      </c>
    </row>
    <row r="34">
      <c r="A34" s="4" t="inlineStr">
        <is>
          <t>Accumulated other comprehensive loss</t>
        </is>
      </c>
      <c r="B34" s="5" t="n">
        <v>-24329</v>
      </c>
      <c r="C34" s="5" t="n">
        <v>-24536</v>
      </c>
    </row>
    <row r="35">
      <c r="A35" s="4" t="inlineStr">
        <is>
          <t>Total equity</t>
        </is>
      </c>
      <c r="B35" s="5" t="n">
        <v>189295</v>
      </c>
      <c r="C35" s="5" t="n">
        <v>209994</v>
      </c>
    </row>
    <row r="36">
      <c r="A36" s="4" t="inlineStr">
        <is>
          <t>Total liabilities and equity</t>
        </is>
      </c>
      <c r="B36" s="6" t="n">
        <v>256580</v>
      </c>
      <c r="C36" s="6" t="n">
        <v>296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 (Policies)</t>
        </is>
      </c>
      <c r="B1" s="2" t="inlineStr">
        <is>
          <t>9 Months Ended</t>
        </is>
      </c>
    </row>
    <row r="2">
      <c r="B2" s="2" t="inlineStr">
        <is>
          <t>Sep. 30, 2020</t>
        </is>
      </c>
    </row>
    <row r="3">
      <c r="A3" s="3" t="inlineStr">
        <is>
          <t>Financial Statements</t>
        </is>
      </c>
    </row>
    <row r="4">
      <c r="A4" s="4" t="inlineStr">
        <is>
          <t>Use of Estimates</t>
        </is>
      </c>
      <c r="B4" s="4" t="inlineStr">
        <is>
          <t>Use of Estimates ​ The preparation of financial statements in conformity with accounting principles generally accepted in the United States of America requires management to make estimates and assumptions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and trademarks could materially differ from those estimates that impact the reported amounts and disclosures in the consolidated financial statements and accompanying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Loss) Per Share</t>
        </is>
      </c>
    </row>
    <row r="4">
      <c r="A4" s="4" t="inlineStr">
        <is>
          <t>Schedule of Basic and Diluted Earnings Per Share</t>
        </is>
      </c>
      <c r="B4" s="4" t="inlineStr">
        <is>
          <t>The following table sets forth the computation of basic and diluted earnings per share: ​ ​ ​ ​ ​ ​ ​ ​ ​ ​ ​ ​ ​ ​ ​ ​ Three Months Ended September 30, ​ Nine Months Ended September 30, ​ 2020 2019 2020 2019 ​ ​ (In thousands, except per share amounts) Numerator: ​ ​ ​ ​ ​ Net earnings (loss) ​ $ (5,869) ​ $ 6,585 ​ $ (13,590) ​ $ 12,067 ​ ​ ​ ​ ​ Denominator: ​ ​ ​ ​ Basic weighted average shares outstanding ​ 9,756 ​ 9,912 ​ 9,760 ​ 9,933 Effect of dilutive securities: ​ ​ ​ ​ Employee share-based awards ​ — ​ 17 ​ — ​ 63 Diluted weighted average shares outstanding ​ 9,756 ​ 9,929 ​ 9,760 ​ 9,996 ​ ​ ​ ​ ​ Basic earnings (loss) per share ​ $ (0.60) ​ $ 0.66 ​ $ (1.39) ​ $ 1.21 ​ ​ ​ ​ ​ ​ ​ ​ Diluted earnings (loss) per share ​ $ (0.60) ​ $ 0.66 ​ $ (1.39) ​ $ 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chedule of Marketable securities</t>
        </is>
      </c>
      <c r="B4" s="4" t="inlineStr">
        <is>
          <t>Below is a summary of the amortized cost and estimated market values of the Company’s marketable securities as of September 30, 2020, and December 31, 2019: ​ ​ ​ ​ ​ ​ ​ ​ ​ ​ ​ ​ ​ ​ ​ ​ September 30, 2020 ​ December 31, 2019 ​ ​ Amortized ​ Market Amortized ​ Market ​ Cost Value Cost Value ​ ​ (Dollars in thousands) Municipal bonds: ​ ​ ​ ​ Current ​ $ 1,955 ​ $ 1,977 ​ $ 5,904 ​ $ 5,915 Due from one through five years ​ 7,031 ​ 7,388 ​ 8,336 ​ 8,621 Due from six through ten years ​ 4,149 ​ 4,756 ​ 4,255 ​ 4,618 Due from eleven through twenty years ​ 2,523 ​ 2,741 ​ 3,223 ​ 3,430 Total ​ $ 15,658 ​ $ 16,862 ​ $ 21,718 ​ $ 22,584</t>
        </is>
      </c>
    </row>
    <row r="5">
      <c r="A5" s="4" t="inlineStr">
        <is>
          <t>Schedule of Unrealized gains and losses</t>
        </is>
      </c>
      <c r="B5" s="4" t="inlineStr">
        <is>
          <t>The unrealized gains and losses on marketable securities at September 30, 2020, and at December 31, 2019, were as follows: ​ ​ ​ ​ ​ ​ ​ ​ ​ ​ ​ ​ ​ ​ ​ ​ September 30, 2020 ​ December 31, 2019 ​ ​ Unrealized ​ Unrealized ​ Unrealized ​ Unrealized ​ Gains Losses Gains Losses ​ ​ (Dollars in thousands) Municipal bonds ​ $ 1,204 ​ $ — ​ $ 866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Company's amortizable intangible assets</t>
        </is>
      </c>
      <c r="B4" s="4" t="inlineStr">
        <is>
          <t>The Company's amortizable intangible assets, which were included within other assets in the Consolidated Condensed Balance Sheets (unaudited), consisted of the following: ​ ​ ​ ​ ​ ​ ​ ​ ​ ​ ​ ​ ​ ​ ​ ​ ​ ​ ​ ​ ​ ​ ​ ​ ​ ​ September 30, 2020 ​ December 31, 2019 ​ ​ Weighted ​ Gross ​ ​ ​ ​ ​ ​ Gross ​ ​ ​ ​ ​ ​ ​ ​ Average ​ Carrying ​ Accumulated ​ ​ ​ ​ Carrying ​ ​ Accumulated ​ ​ ​ ​ Life (Years) Amount Amortization Net Amount ​ Amortization Net ​ ​ ​ ​ (Dollars in thousands) ​ (Dollars in thousands) Amortizable intangible assets ​ ​ ​ ​ ​ ​ Customer relationships 15 ​ $ 3,500 $ (2,236) ​ $ 1,264 ​ $ 3,500 ​ $ (2,061) ​ $ 1,439 Total amortizable intangible assets ​ $ 3,500 $ (2,236) ​ $ 1,264 ​ $ 3,500 ​ $ (2,061) ​ $ 1,4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Segment Reporting Information</t>
        </is>
      </c>
      <c r="B4" s="4" t="inlineStr">
        <is>
          <t>​ ​ ​ ​ ​ ​ ​ ​ ​ ​ ​ ​ ​ ​ Three Months Ended ​ ​ ​ ​ ​ ​ ​ ​ ​ ​ ​ ​ September 30, Wholesale Retail Other Total ​ ​ (Dollars in thousands) 2020 ​ ​ ​ ​ ​ Product sales ​ $ 43,788 ​ $ 4,367 ​ $ 4,799 ​ $ 52,954 Licensing revenues ​ 224 ​ — ​ — ​ 224 Net sales ​ $ 44,012 ​ $ 4,367 ​ $ 4,799 ​ $ 53,178 Earnings (loss) from operations ​ $ 2,752 (1) $ (2,796) (2) $ (3,796) (3) $ (3,840) ​ ​ ​ ​ ​ 2019 ​ ​ ​ ​ Product sales ​ $ 67,193 ​ $ 5,158 ​ $ 9,521 ​ $ 81,872 Licensing revenues ​ 630 ​ — ​ — ​ 630 Net sales ​ $ 67,823 ​ $ 5,158 ​ $ 9,521 ​ $ 82,502 Earnings (loss) from operations ​ $ 9,485 ​ $ 365 ​ $ (1,361) ​ $ 8,489 (1) Includes the write-off of a $1.1 million receivable related to TB due to its bankruptcy filed during the pandemic, $0.5 million in employee costs related to restructuring and temporary closures, $0.5 million in reserves for obsolete and slow-moving inventory due to COVID-19-related impacts, and $0.2 million in other related charges, partially offset by $0.3 million of income from government wage subsidies. (2) Includes $1.5 million in early lease termination charges, $1.0 million for the impairment of retail store fixed assets, and $0.1 million in employee costs related to restructuring and temporary closures. (3) Includes $2.1 million for the impairment of retail store fixed assets and operating lease right-of-use assets, $1.1 million in employee costs related to restructuring and temporary closures, $0.5 million in reserves for obsolete and slow-moving inventory due to COVID-19-related impacts, and $0.2 million in related charges, partially offset by $1.1 million of income from government wage and rent subsidies. ​ ​ ​ ​ ​ ​ ​ ​ ​ ​ ​ ​ ​ ​ Nine Months Ended ​ ​ ​ ​ ​ ​ ​ ​ ​ ​ ​ ​ September 30, Wholesale Retail Other Total ​ ​ (Dollars in thousands) 2020 ​ ​ ​ ​ Product sales ​ $ 105,193 ​ $ 12,768 ​ $ 14,621 ​ $ 132,582 Licensing revenues ​ 826 ​ — ​ — ​ 826 Net sales ​ $ 106,019 ​ $ 12,768 ​ $ 14,621 ​ $ 133,408 Earnings (loss) from operations ​ $ (4,664) (4) $ (3,741) (5) $ (7,107) (6) $ (15,512) ​ ​ ​ ​ ​ ​ 2019 ​ ​ ​ ​ Product sales ​ $ 171,383 ​ $ 16,124 ​ $ 27,626 ​ $ 215,133 Licensing revenues ​ 1,973 ​ — ​ — ​ 1,973 Net sales ​ $ 173,356 ​ $ 16,124 ​ $ 27,626 ​ $ 217,106 Earnings (loss) from operations ​ $ 16,903 ​ $ 1,249 ​ $ (2,653) ​ $ 15,499 (4) Includes the write-off of $4.4 million in receivables due to two bankruptcies of large customers (JCP and TB) filed during the pandemic, $1.9 million in employee costs related to restructuring and temporary closures, $0.5 million in reserves for obsolete and slow-moving inventory due to COVID-19-related impacts, and $0.2 million in other related charges, partially offset by $1.6 million of income from government wage subsidies. (5) Includes $1.5 million in early lease termination charges, $1.0 million for the impairment of retail store fixed assets, and $0.1 million in employee costs related to restructuring and temporary closures. (6) Includes $2.1 million for the impairment of retai store fixed assets and operating lease right-of-use assets, $2.0 million in employee costs related to restructuring and temporary closures, $1.6 million in reserves for obsolete and slow-moving inventory due to COVID-19-related impacts, and $0.6 million in related charges, partially offset by $2.5 million of income from government wage and rent subsid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Plans (Tables)</t>
        </is>
      </c>
      <c r="B1" s="2" t="inlineStr">
        <is>
          <t>9 Months Ended</t>
        </is>
      </c>
    </row>
    <row r="2">
      <c r="B2" s="2" t="inlineStr">
        <is>
          <t>Sep. 30, 2020</t>
        </is>
      </c>
    </row>
    <row r="3">
      <c r="A3" s="3" t="inlineStr">
        <is>
          <t>Employee Retirement Plans</t>
        </is>
      </c>
    </row>
    <row r="4">
      <c r="A4" s="4" t="inlineStr">
        <is>
          <t>Schedule of Company's net periodic pension cost</t>
        </is>
      </c>
      <c r="B4" s="4" t="inlineStr">
        <is>
          <t>The components of the Company’s net periodic pension cost were as follows: ​ ​ ​ ​ ​ ​ ​ ​ ​ ​ ​ ​ ​ ​ ​ ​ Three Months Ended September 30, ​ Nine Months Ended September 30, ​ 2020 2019 2020 2019 ​ ​ (Dollars in thousands) Service cost ​ $ 115 ​ $ 116 ​ $ 345 ​ $ 347 Interest cost ​ 502 ​ 615 ​ 1,508 ​ 1,845 Expected return on plan assets ​ (693) ​ (625) ​ (2,081) ​ (1,876) Net amortization and deferral ​ 191 ​ 156 ​ 573 ​ 469 Net periodic pension cost ​ $ 115 ​ $ 262 ​ $ 345 ​ $ 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operating lease costs</t>
        </is>
      </c>
      <c r="B4" s="4" t="inlineStr">
        <is>
          <t xml:space="preserve">The components of the Company’s operating lease costs were as follows (dollars in thousands): ​ ​ ​ ​ ​ ​ ​ ​ ​ ​ ​ ​ ​ ​ ​ ​ Three Months Ended September 30, ​ Nine Months Ended September 30, ​ 2020 ​ 2019 2020 ​ 2019 ​ ​ (Dollars in thousands) Operating lease costs ​ $ 1,652 ​ $ 2,198 ​ $ 5,237 ​ $ 6,590 Variable lease costs (1) ​ — ​ — ​ 12 ​ 43 Total lease costs ​ $ 1,652 ​ $ 2,198 ​ $ 5,249 ​ $ 6,633 (1) </t>
        </is>
      </c>
    </row>
    <row r="5">
      <c r="A5" s="4" t="inlineStr">
        <is>
          <t>Schedule of maturities of operating lease liabilities</t>
        </is>
      </c>
      <c r="B5" s="4" t="inlineStr">
        <is>
          <t>The following is a schedule of maturities of operating lease liabilities as of September 30, 2020 (dollars in thousands): ​ ​ ​ ​ ​ ​ Operating Leases 2020, excluding the nine months ended September 30, 2020 ​ $ 1,301 2021 ​ 4,559 2022 ​ 3,309 2023 ​ 2,270 2024 ​ 1,505 Thereafter ​ 2,830 Total lease payments ​ 15,774 Less imputed interest ​ (1,344) Present value of lease liabilities ​ $ 14,430 ​ The operating lease liabilities are classified in the consolidated condensed balance sheets as follows: ​ ​ ​ ​ ​ ​ ​ ​ ​ September 30, 2020 ​ December 31, 2019 ​ ​ (Dollars in thousands) Operating lease liabilities – current ​ $ 4,468 $ 6,505 Operating lease liabilities - non-current ​ 9,962 ​ ​ 14,110 Total ​ $ 14,430 ​ $ 20,615 ​</t>
        </is>
      </c>
    </row>
    <row r="6">
      <c r="A6" s="4" t="inlineStr">
        <is>
          <t>Schedule of supplemental cash flow information</t>
        </is>
      </c>
      <c r="B6" s="4" t="inlineStr">
        <is>
          <t>Supplemental cash flow information related to the Company’s operating leases is as follows: ​ ​ ​ ​ ​ ​ ​ ​ ​ ​ ​ ​ ​ ​ ​ Three Months Ended September 30, Nine Months Ended September 30, ​ ​ 2020 ​ 2019 ​ 2020 ​ 2019 ​ ​ (Dollars in thousands) Cash paid for amounts included in the measurement of lease liabilities ​ $ 2,174 ​ $ 2,278 ​ $ 5,424 ​ $ 6,803 Right-of-use assets obtained in exchange for new lease liabilities (noncash) ​ $ 72 ​ $ — ​ $ 216 ​ $ 27,0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provision (benefit) for income taxes and effective tax rates</t>
        </is>
      </c>
      <c r="B4" s="4" t="inlineStr">
        <is>
          <t>The Company's provision (benefit) for income taxes and effective tax rates for the three and nine months ended September 30, 2020 and 2019 are presented in the following table: ​ ​ ​ ​ ​ ​ ​ ​ ​ ​ ​ ​ ​ ​ ​ ​ Three Months Ended September 30, Nine Months Ended September 30, ​ ​ ​ 2020 ​ 2019 ​ 2020 ​ 2019 ​ ​ ​ (Dollars in thousands) ​ Earnings (loss) before provision (benefit) for income taxes ​ $ (3,733) ​ $ 8,614 ​ $ (15,016) ​ $ 15,758 ​ Income tax provision (benefit) ​ $ 2,136 ​ $ 2,029 ​ $ (1,426) ​ $ 3,691 ​ Effective tax rate ​ ​ (57.2) % ​ 23.6 % ​ 9.5 % ​ 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Share-Based Compensation Plans</t>
        </is>
      </c>
    </row>
    <row r="4">
      <c r="A4" s="4" t="inlineStr">
        <is>
          <t>Schedule of Company's stock option activity</t>
        </is>
      </c>
      <c r="B4" s="4" t="inlineStr">
        <is>
          <t>The following table summarizes the Company’s stock option activity for the nine-month period ended September 30, 2020: ​ ​ ​ ​ ​ ​ ​ ​ ​ ​ ​ ​ ​ ​ ​ ​ ​ ​ ​ Weighted ​ ​ ​ ​ ​ ​ ​ Weighted ​ Average ​ ​ ​ ​ ​ ​ ​ Average ​ Remaining ​ Aggregate ​ ​ ​ ​ Exercise ​ Contractual ​ Intrinsic ​ Shares Price Term (Years) Value* Outstanding at December 31, 2019 1,176,770 ​ $ 27.14 ​ Granted 188,600 ​ $ 18.00 ​ Exercised — ​ $ — ​ Forfeited or expired (238,047) ​ $ 27.08 ​ Outstanding at September 30, 2020 1,127,323 ​ $ 25.62 5.7 ​ $ — Exercisable at September 30, 2020 641,952 ​ $ 26.77 3.3 ​ $ — * The aggregate intrinsic value of outstanding and exercisable stock options is defined as the difference between the market value of the Company's stock on September 30, 2020, the last trading day of the quarter, of $16.17 and the exercise price multiplied by the number of in-the-money outstanding and exercisable stock options. The respective exercise prices of all of the Company's outstanding stock options were higher than the closing price of the Company's common stock as of September 30, 2020; therefore, the aggregate intrinsic value of the Company's stock options is zero.</t>
        </is>
      </c>
    </row>
    <row r="5">
      <c r="A5" s="4" t="inlineStr">
        <is>
          <t>Schedule of Company's stock option exercise activity</t>
        </is>
      </c>
      <c r="B5" s="4" t="inlineStr">
        <is>
          <t>The following table summarizes the Company’s stock option exercise activity for the three and nine-month periods ended September 30, 2020 and 2019: ​ ​ ​ ​ ​ ​ ​ ​ ​ ​ ​ ​ ​ ​ ​ ​ Three Months Ended September 30, ​ Nine Months Ended September 30, ​ 2020 2019 2020 2019 ​ ​ (Dollars in thousands) Total intrinsic value of stock options exercised ​ $ — ​ $ — ​ $ — ​ $ 88 Net proceeds from stock option exercises ​ $ — ​ $ — ​ $ — ​ $ 161 Income tax benefit from the exercise of stock options ​ $ — ​ $ — ​ $ — ​ $ 23</t>
        </is>
      </c>
    </row>
    <row r="6">
      <c r="A6" s="4" t="inlineStr">
        <is>
          <t>Schedule of Company's restricted stock award</t>
        </is>
      </c>
      <c r="B6" s="4" t="inlineStr">
        <is>
          <t xml:space="preserve">The following table summarizes the Company’s restricted stock award activity for the nine-month period ended September 30, 2020: ​ ​ ​ ​ ​ ​ ​ ​ ​ ​ ​ ​ ​ ​ ​ ​ ​ ​ ​ Weighted ​ ​ ​ ​ ​ ​ ​ Weighted ​ Average ​ ​ ​ ​ ​ Shares of ​ Average ​ Remaining ​ Aggregate ​ ​ Restricted ​ Grant Date ​ Contractual ​ Intrinsic ​ Stock Fair Value Term (Years) Value* Non-vested at December 31, 2019 68,735 ​ $ 28.04 ​ Issued 30,800 ​ ​ 18.00 ​ Vested (27,045) ​ 18.39 ​ Non-vested at September 30, 2020 72,490 ​ $ 23.77 3.0 ​ $ 1,172,000 * The aggregate intrinsic value of non-vested restricted stock was calculated using the market value of the Company's stock on September 30, 2020 ($16.17) multiplied by the number of non-vested restricted shares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0</t>
        </is>
      </c>
    </row>
    <row r="3">
      <c r="A3" s="3" t="inlineStr">
        <is>
          <t>Comprehensive Income (Loss)</t>
        </is>
      </c>
    </row>
    <row r="4">
      <c r="A4" s="4" t="inlineStr">
        <is>
          <t>Schedule of co0mprehensive income (loss)</t>
        </is>
      </c>
      <c r="B4" s="4" t="inlineStr">
        <is>
          <t>Comprehensive income (loss) for the three and nine months ended September 30, 2020 and 2019, was as follows: ​ ​ ​ ​ ​ ​ ​ ​ ​ ​ ​ ​ ​ ​ ​ ​ Three Months Ended September 30, ​ Nine Months Ended September 30, ​ 2020 2019 2020 2019 ​ ​ (Dollars in thousands) Net earnings ​ $ (5,869) ​ $ 6,585 ​ $ (13,590) ​ $ 12,067 Foreign currency translation adjustments ​ 751 ​ (711) ​ (217) ​ (481) Pension liability, net of tax of $49, $40, $149 and $122, respectively ​ 142 ​ 116 ​ 424 ​ 347 Total comprehensive income (loss) ​ $ (4,976) ​ $ 5,990 ​ $ (13,383) ​ $ 11,933 ​</t>
        </is>
      </c>
    </row>
    <row r="5">
      <c r="A5" s="4" t="inlineStr">
        <is>
          <t>Schedule of accumulated other comprehensive loss</t>
        </is>
      </c>
      <c r="B5" s="4" t="inlineStr">
        <is>
          <t>The components of accumulated other comprehensive loss as recorded in the Consolidated Condensed Balance Sheets (Unaudited) were as follows: ​ ​ ​ ​ ​ ​ ​ ​ ​ ​ September 30, ​ December 31, ​ 2020 2019 ​ ​ (Dollars in thousands) Foreign currency translation adjustments ​ $ (7,250) ​ $ (7,033) Pension liability, net of tax ​ (17,079) ​ (17,503) Total accumulated other comprehensive loss ​ $ (24,329) ​ $ (24,536)</t>
        </is>
      </c>
    </row>
    <row r="6">
      <c r="A6" s="4" t="inlineStr">
        <is>
          <t>Schedule of changes in accumulated other comprehensive loss</t>
        </is>
      </c>
      <c r="B6" s="4" t="inlineStr">
        <is>
          <t>The following presents a tabular disclosure about changes in accumulated other comprehensive loss during the nine months ended September 30, 2020: ​ ​ ​ ​ ​ ​ ​ ​ ​ ​ ​ ​ ​ ​ ​ ​ ​ ​ Foreign Currency ​ ​ ​ ​ ​ ​ ​ ​ Translation ​ Defined Benefit ​ ​ ​ ​ ​ Adjustments ​ Pension Items ​ Total Beginning balance, December 31, 2019 ​ $ (7,033) ​ $ (17,503) ​ $ (24,536) Other comprehensive loss before reclassifications ​ (217) ​ — ​ (217) Amounts reclassified from accumulated other comprehensive loss ​ — ​ 424 ​ 424 Net current period other comprehensive (loss) income ​ (217) ​ 424 ​ 207 Ending balance, September 30, 2020 ​ $ (7,250) ​ $ (17,079) ​ $ (24,329)</t>
        </is>
      </c>
    </row>
    <row r="7">
      <c r="A7" s="4" t="inlineStr">
        <is>
          <t>Schedule of reclassification adjustments out of accumulated other comprehensive loss</t>
        </is>
      </c>
      <c r="B7" s="4" t="inlineStr">
        <is>
          <t>The following presents a tabular disclosure about reclassification adjustments out of accumulated other comprehensive loss during the nine months ended September 30, 2020: ​ ​ ​ ​ ​ ​ ​ ​ Amounts reclassified ​ ​ ​ from accumulated other ​ ​ ​ ​ comprehensive loss for the ​ Affected line item in the ​ ​ nine months ended September 30, ​ statement where net income ​ 2020 is presented ​ ​ ​ ​ ​ ​ Amortization of defined benefit pension items ​ Prior service cost ​ $ (47) (1) Other income (expense), net Actuarial losses ​ 620 (1) Other income (expense), net Total before tax ​ 573 Tax benefit ​ (149) Net of tax ​ $ 424 (1) These amounts were included in net periodic pension cost. See Note 8 for additional detail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AND COMPREHENSIVE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CONDENSED STATEMENTS OF EARNINGS AND COMPREHENSIVE INCOME (UNAUDITED)</t>
        </is>
      </c>
    </row>
    <row r="4">
      <c r="A4" s="4" t="inlineStr">
        <is>
          <t>Net sales</t>
        </is>
      </c>
      <c r="B4" s="6" t="n">
        <v>53178</v>
      </c>
      <c r="C4" s="6" t="n">
        <v>82502</v>
      </c>
      <c r="D4" s="6" t="n">
        <v>133408</v>
      </c>
      <c r="E4" s="6" t="n">
        <v>217106</v>
      </c>
    </row>
    <row r="5">
      <c r="A5" s="4" t="inlineStr">
        <is>
          <t>Cost of sales</t>
        </is>
      </c>
      <c r="B5" s="5" t="n">
        <v>32841</v>
      </c>
      <c r="C5" s="5" t="n">
        <v>50196</v>
      </c>
      <c r="D5" s="5" t="n">
        <v>82403</v>
      </c>
      <c r="E5" s="5" t="n">
        <v>131633</v>
      </c>
    </row>
    <row r="6">
      <c r="A6" s="4" t="inlineStr">
        <is>
          <t>Gross earnings</t>
        </is>
      </c>
      <c r="B6" s="5" t="n">
        <v>20337</v>
      </c>
      <c r="C6" s="5" t="n">
        <v>32306</v>
      </c>
      <c r="D6" s="5" t="n">
        <v>51005</v>
      </c>
      <c r="E6" s="5" t="n">
        <v>85473</v>
      </c>
    </row>
    <row r="7">
      <c r="A7" s="4" t="inlineStr">
        <is>
          <t>Selling and administrative expenses</t>
        </is>
      </c>
      <c r="B7" s="5" t="n">
        <v>24177</v>
      </c>
      <c r="C7" s="5" t="n">
        <v>23817</v>
      </c>
      <c r="D7" s="5" t="n">
        <v>66517</v>
      </c>
      <c r="E7" s="5" t="n">
        <v>69974</v>
      </c>
    </row>
    <row r="8">
      <c r="A8" s="4" t="inlineStr">
        <is>
          <t>Earnings (loss) from operations</t>
        </is>
      </c>
      <c r="B8" s="5" t="n">
        <v>-3840</v>
      </c>
      <c r="C8" s="5" t="n">
        <v>8489</v>
      </c>
      <c r="D8" s="5" t="n">
        <v>-15512</v>
      </c>
      <c r="E8" s="5" t="n">
        <v>15499</v>
      </c>
    </row>
    <row r="9">
      <c r="A9" s="4" t="inlineStr">
        <is>
          <t>Interest income</t>
        </is>
      </c>
      <c r="B9" s="5" t="n">
        <v>121</v>
      </c>
      <c r="C9" s="5" t="n">
        <v>210</v>
      </c>
      <c r="D9" s="5" t="n">
        <v>408</v>
      </c>
      <c r="E9" s="5" t="n">
        <v>663</v>
      </c>
    </row>
    <row r="10">
      <c r="A10" s="4" t="inlineStr">
        <is>
          <t>Interest expense</t>
        </is>
      </c>
      <c r="B10" s="5" t="n">
        <v>-6</v>
      </c>
      <c r="C10" s="5" t="n">
        <v>-96</v>
      </c>
      <c r="D10" s="5" t="n">
        <v>-59</v>
      </c>
      <c r="E10" s="5" t="n">
        <v>-162</v>
      </c>
    </row>
    <row r="11">
      <c r="A11" s="4" t="inlineStr">
        <is>
          <t>Other income (expense), net</t>
        </is>
      </c>
      <c r="B11" s="5" t="n">
        <v>-8</v>
      </c>
      <c r="C11" s="5" t="n">
        <v>11</v>
      </c>
      <c r="D11" s="5" t="n">
        <v>147</v>
      </c>
      <c r="E11" s="5" t="n">
        <v>-242</v>
      </c>
    </row>
    <row r="12">
      <c r="A12" s="4" t="inlineStr">
        <is>
          <t>Earnings (loss) before provision (benefit) for income taxes</t>
        </is>
      </c>
      <c r="B12" s="5" t="n">
        <v>-3733</v>
      </c>
      <c r="C12" s="5" t="n">
        <v>8614</v>
      </c>
      <c r="D12" s="5" t="n">
        <v>-15016</v>
      </c>
      <c r="E12" s="5" t="n">
        <v>15758</v>
      </c>
    </row>
    <row r="13">
      <c r="A13" s="4" t="inlineStr">
        <is>
          <t>Provision(benefit) for income taxes</t>
        </is>
      </c>
      <c r="B13" s="5" t="n">
        <v>2136</v>
      </c>
      <c r="C13" s="5" t="n">
        <v>2029</v>
      </c>
      <c r="D13" s="5" t="n">
        <v>-1426</v>
      </c>
      <c r="E13" s="5" t="n">
        <v>3691</v>
      </c>
    </row>
    <row r="14">
      <c r="A14" s="4" t="inlineStr">
        <is>
          <t>Net earnings (loss)</t>
        </is>
      </c>
      <c r="B14" s="6" t="n">
        <v>-5869</v>
      </c>
      <c r="C14" s="6" t="n">
        <v>6585</v>
      </c>
      <c r="D14" s="6" t="n">
        <v>-13590</v>
      </c>
      <c r="E14" s="6" t="n">
        <v>12067</v>
      </c>
    </row>
    <row r="15">
      <c r="A15" s="4" t="inlineStr">
        <is>
          <t>Basic weighted average shares outstanding (in shares)</t>
        </is>
      </c>
      <c r="B15" s="5" t="n">
        <v>9756</v>
      </c>
      <c r="C15" s="5" t="n">
        <v>9912</v>
      </c>
      <c r="D15" s="5" t="n">
        <v>9760</v>
      </c>
      <c r="E15" s="5" t="n">
        <v>9933</v>
      </c>
    </row>
    <row r="16">
      <c r="A16" s="4" t="inlineStr">
        <is>
          <t>Diluted weighted average shares outstanding (in shares)</t>
        </is>
      </c>
      <c r="B16" s="5" t="n">
        <v>9756</v>
      </c>
      <c r="C16" s="5" t="n">
        <v>9929</v>
      </c>
      <c r="D16" s="5" t="n">
        <v>9760</v>
      </c>
      <c r="E16" s="5" t="n">
        <v>9996</v>
      </c>
    </row>
    <row r="17">
      <c r="A17" s="4" t="inlineStr">
        <is>
          <t>Basic earnings (loss) per share (in dollars per share)</t>
        </is>
      </c>
      <c r="B17" s="7" t="n">
        <v>-0.6</v>
      </c>
      <c r="C17" s="7" t="n">
        <v>0.66</v>
      </c>
      <c r="D17" s="7" t="n">
        <v>-1.39</v>
      </c>
      <c r="E17" s="7" t="n">
        <v>1.21</v>
      </c>
    </row>
    <row r="18">
      <c r="A18" s="4" t="inlineStr">
        <is>
          <t>Diluted earnings (loss) per share (in dollars per share)</t>
        </is>
      </c>
      <c r="B18" s="8" t="n">
        <v>-0.6</v>
      </c>
      <c r="C18" s="8" t="n">
        <v>0.66</v>
      </c>
      <c r="D18" s="8" t="n">
        <v>-1.39</v>
      </c>
      <c r="E18" s="8" t="n">
        <v>1.21</v>
      </c>
    </row>
    <row r="19">
      <c r="A19" s="4" t="inlineStr">
        <is>
          <t>Cash dividends declared (per share)</t>
        </is>
      </c>
      <c r="B19" s="7" t="n">
        <v>0.24</v>
      </c>
      <c r="C19" s="7" t="n">
        <v>0.24</v>
      </c>
      <c r="D19" s="7" t="n">
        <v>0.72</v>
      </c>
      <c r="E19" s="7" t="n">
        <v>0.71</v>
      </c>
    </row>
    <row r="20">
      <c r="A20" s="4" t="inlineStr">
        <is>
          <t>Comprehensive income (loss)</t>
        </is>
      </c>
      <c r="B20" s="6" t="n">
        <v>-4976</v>
      </c>
      <c r="C20" s="6" t="n">
        <v>5990</v>
      </c>
      <c r="D20" s="6" t="n">
        <v>-13383</v>
      </c>
      <c r="E20" s="6" t="n">
        <v>119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chedule of reconciliation of company's equity</t>
        </is>
      </c>
      <c r="B4" s="4" t="inlineStr">
        <is>
          <t>The following table reconciles the Company’s equity for the nine months ended September 30, 2020: ​ ​ ​ ​ ​ ​ ​ ​ ​ ​ ​ ​ ​ ​ ​ ​ ​ ​ ​ ​ ​ ​ ​ ​ ​ Accumulated ​ ​ ​ ​ ​ Capital in ​ ​ ​ ​ Other ​ ​ Common ​ Excess of ​ Reinvested ​ Comprehensive ​ Stock Par Value Earnings Loss ​ ​ (Dollars in thousands) Balance, December 31, 2019 ​ $ 9,873 ​ $ 65,832 ​ $ 158,825 ​ $ (24,536) Net earnings ​ — ​ — ​ 1,162 ​ — Foreign currency translation adjustments ​ — ​ — ​ — ​ (2,558) Pension liability adjustment, net of tax ​ — ​ — ​ — ​ 138 Cash dividends declared ​ — ​ — ​ (2,357) ​ — Share-based compensation expense ​ ​ — ​ ​ 351 ​ ​ — ​ ​ — Shares purchased and retired ​ ​ (60) ​ ​ — ​ ​ (1,244) ​ ​ — Balance, March 31,2020 ​ $ 9,813 ​ $ 66,183 ​ $ 156,386 ​ $ (26,956) Net earnings (loss) ​ ​ — ​ ​ — ​ ​ (8,883) ​ ​ — Foreign currency translation adjustments ​ ​ — ​ ​ — ​ ​ — ​ ​ 1,590 Pension liability adjustment, net of tax ​ ​ — ​ ​ — ​ ​ — ​ ​ 144 Cash dividends declared ​ ​ — ​ ​ — ​ ​ (2,355) ​ ​ — Share-based compensation expense ​ ​ — ​ ​ 350 ​ ​ — ​ ​ — Balance, June 30,2020 ​ $ 9,813 ​ $ 66,533 ​ $ 145,148 ​ $ (25,222) Net earnings (loss) ​ ​ — ​ ​ — ​ ​ (5,869) ​ ​ — Foreign currency translation adjustments ​ ​ — ​ ​ — ​ ​ — ​ ​ 751 Pension liability adjustment, net of tax ​ ​ — ​ ​ — ​ ​ — ​ ​ 142 Cash dividends declared ​ ​ — ​ ​ — ​ ​ (2,363) ​ ​ — Issuance of restricted stock ​ ​ 31 ​ ​ (31) ​ ​ — ​ ​ — Share-based compensation expense ​ ​ — ​ ​ 362 ​ ​ — ​ ​ — Balance, September 30,2020 ​ $ 9,844 ​ $ 66,864 ​ $ 136,916 ​ $ (24,329) ​ The following table reconciles the Company’s equity for the nine months ended September 30, 2019: ​ ​ ​ ​ ​ ​ ​ ​ ​ ​ ​ ​ ​ ​ ​ ​ ​ ​ ​ ​ ​ ​ ​ ​ ​ Accumulated ​ ​ ​ ​ ​ Capital in ​ ​ ​ ​ Other ​ ​ Common ​ Excess of ​ Reinvested ​ Comprehensive ​ Stock Par Value Earnings Loss ​ (Dollars in thousands) Balance, December 31, 2018 ​ $ 10,057 ​ $ 64,263 ​ $ 152,835 ​ $ (21,572) Net earnings ​ — ​ — ​ 3,968 ​ — Foreign currency translation adjustments ​ — ​ — ​ — ​ 130 Pension liability adjustment, net of tax ​ — ​ — ​ — ​ 108 Cash dividends declared ​ — ​ — ​ (2,299) ​ — Common stock issued under equity incentive plans, net of shares withheld for emloyee taxes and strike price ​ ​ 1 ​ ​ 6 ​ ​ — ​ ​ — Issuance of restricted stock ​ ​ 1 ​ ​ (1) ​ ​ — ​ ​ — Share-based compensation expense ​ — ​ ​ 366 ​ ​ — ​ ​ — Shares purchased and retired ​ ​ (64) ​ ​ — ​ ​ (1,764) ​ ​ — Balance, March 31, 2019 ​ $ 9,995 ​ $ 64,634 ​ $ 152,740 ​ $ (21,334) Net earnings ​ ​ — ​ ​ — ​ ​ 1,514 ​ ​ — Foreign currency translation adjustments ​ ​ — ​ ​ — ​ ​ — ​ ​ 100 Pension liability adjustment, net of tax ​ ​ — ​ ​ — ​ ​ — ​ ​ 123 Cash dividends declared ​ ​ — ​ ​ — ​ ​ (2,401) ​ ​ — Common stock issued under equity incentive plans, net of shares withheld for emloyee taxes and strike price ​ ​ 7 ​ ​ 142 ​ ​ — ​ ​ — Share-based compensation expense ​ ​ — ​ ​ 365 ​ ​ — ​ ​ — Balance, June 30,2019 ​ $ 10,002 ​ $ 65,141 ​ $ 151,853 ​ $ (21,111) Net earnings ​ ​ — ​ ​ — ​ ​ 6,585 ​ ​ — Foreign currency translation adjustments ​ ​ — ​ ​ — ​ ​ — ​ ​ (711) Pension liability adjustment, net of tax ​ ​ — ​ ​ — ​ ​ — ​ ​ 116 Cash dividends declared ​ ​ — ​ ​ — ​ ​ (2,395) ​ ​ — Issuance of restricted stock ​ ​ 30 ​ ​ (30) ​ ​ — ​ ​ — Share-based compensation expense ​ ​ — ​ ​ 371 ​ ​ — ​ ​ — Shares purchased and retired ​ ​ (91) ​ ​ — ​ ​ (2,110) ​ ​ — Balance, September 30, 2019 ​ $ 9,941 ​ $ 65,482 ​ $ 153,933 ​ $ (21,7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 width="20" customWidth="1" min="5" max="5"/>
    <col width="21" customWidth="1" min="6" max="6"/>
  </cols>
  <sheetData>
    <row r="1">
      <c r="A1" s="1" t="inlineStr">
        <is>
          <t>Accounts Receivable (Details) $ in Thousands</t>
        </is>
      </c>
      <c r="B1" s="2" t="inlineStr">
        <is>
          <t>9 Months Ended</t>
        </is>
      </c>
    </row>
    <row r="2">
      <c r="B2" s="2" t="inlineStr">
        <is>
          <t>Sep. 30, 2020USD ($)customer</t>
        </is>
      </c>
      <c r="C2" s="2" t="inlineStr">
        <is>
          <t>Aug. 31, 2020USD ($)</t>
        </is>
      </c>
      <c r="D2" s="2" t="inlineStr">
        <is>
          <t>Jun. 30, 2020USD ($)</t>
        </is>
      </c>
      <c r="E2" s="2" t="inlineStr">
        <is>
          <t>May 31, 2020USD ($)</t>
        </is>
      </c>
      <c r="F2" s="2" t="inlineStr">
        <is>
          <t>Dec. 31, 2019USD ($)</t>
        </is>
      </c>
    </row>
    <row r="3">
      <c r="A3" s="3" t="inlineStr">
        <is>
          <t>Accounts Receivable</t>
        </is>
      </c>
    </row>
    <row r="4">
      <c r="A4" s="4" t="inlineStr">
        <is>
          <t>Accounts receivable, net</t>
        </is>
      </c>
      <c r="B4" s="6" t="n">
        <v>39463</v>
      </c>
      <c r="F4" s="6" t="n">
        <v>51532</v>
      </c>
    </row>
    <row r="5">
      <c r="A5" s="4" t="inlineStr">
        <is>
          <t>J.C. Penney Company, Inc</t>
        </is>
      </c>
    </row>
    <row r="6">
      <c r="A6" s="3" t="inlineStr">
        <is>
          <t>Accounts Receivable</t>
        </is>
      </c>
    </row>
    <row r="7">
      <c r="A7" s="4" t="inlineStr">
        <is>
          <t>Number of customers files for bankruptcy | customer</t>
        </is>
      </c>
      <c r="B7" s="5" t="n">
        <v>2</v>
      </c>
    </row>
    <row r="8">
      <c r="A8" s="4" t="inlineStr">
        <is>
          <t>Accounts receivable, net</t>
        </is>
      </c>
      <c r="E8" s="6" t="n">
        <v>3300</v>
      </c>
    </row>
    <row r="9">
      <c r="A9" s="4" t="inlineStr">
        <is>
          <t>Wrote-off of receivable</t>
        </is>
      </c>
      <c r="D9" s="6" t="n">
        <v>3300</v>
      </c>
    </row>
    <row r="10">
      <c r="A10" s="4" t="inlineStr">
        <is>
          <t>Tailored Brands, Inc [Member]</t>
        </is>
      </c>
    </row>
    <row r="11">
      <c r="A11" s="3" t="inlineStr">
        <is>
          <t>Accounts Receivable</t>
        </is>
      </c>
    </row>
    <row r="12">
      <c r="A12" s="4" t="inlineStr">
        <is>
          <t>Accounts receivable, net</t>
        </is>
      </c>
      <c r="C12" s="6" t="n">
        <v>1100</v>
      </c>
    </row>
    <row r="13">
      <c r="A13" s="4" t="inlineStr">
        <is>
          <t>Wrote-off of receivable</t>
        </is>
      </c>
      <c r="B13" s="6" t="n">
        <v>11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Impairment of Long-Lived Assets (Details) - USD ($) $ in Millions</t>
        </is>
      </c>
      <c r="B1" s="2" t="inlineStr">
        <is>
          <t>3 Months Ended</t>
        </is>
      </c>
      <c r="C1" s="2" t="inlineStr">
        <is>
          <t>9 Months Ended</t>
        </is>
      </c>
    </row>
    <row r="2">
      <c r="B2" s="2" t="inlineStr">
        <is>
          <t>Sep. 30, 2020</t>
        </is>
      </c>
      <c r="C2" s="2" t="inlineStr">
        <is>
          <t>Sep. 30, 2020</t>
        </is>
      </c>
    </row>
    <row r="3">
      <c r="A3" s="3" t="inlineStr">
        <is>
          <t>Impairment of Long-Lived Assets</t>
        </is>
      </c>
    </row>
    <row r="4">
      <c r="A4" s="4" t="inlineStr">
        <is>
          <t>Impairment of retail store fixed assets</t>
        </is>
      </c>
      <c r="C4" s="9" t="n">
        <v>1.9</v>
      </c>
    </row>
    <row r="5">
      <c r="A5" s="4" t="inlineStr">
        <is>
          <t>Impairment of operating lease right-of-use assets</t>
        </is>
      </c>
      <c r="B5" s="9" t="n">
        <v>1.2</v>
      </c>
      <c r="C5" s="9" t="n">
        <v>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Earning per share basic and diluted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earnings (loss)</t>
        </is>
      </c>
      <c r="B4" s="6" t="n">
        <v>-5869</v>
      </c>
      <c r="C4" s="6" t="n">
        <v>6585</v>
      </c>
      <c r="D4" s="6" t="n">
        <v>-13590</v>
      </c>
      <c r="E4" s="6" t="n">
        <v>12067</v>
      </c>
    </row>
    <row r="5">
      <c r="A5" s="3" t="inlineStr">
        <is>
          <t>Denominator:</t>
        </is>
      </c>
    </row>
    <row r="6">
      <c r="A6" s="4" t="inlineStr">
        <is>
          <t>Basic weighted average shares outstanding (in shares)</t>
        </is>
      </c>
      <c r="B6" s="5" t="n">
        <v>9756</v>
      </c>
      <c r="C6" s="5" t="n">
        <v>9912</v>
      </c>
      <c r="D6" s="5" t="n">
        <v>9760</v>
      </c>
      <c r="E6" s="5" t="n">
        <v>9933</v>
      </c>
    </row>
    <row r="7">
      <c r="A7" s="3" t="inlineStr">
        <is>
          <t>Effect of dilutive securities:</t>
        </is>
      </c>
    </row>
    <row r="8">
      <c r="A8" s="4" t="inlineStr">
        <is>
          <t>Employee share-based awards (in shares)</t>
        </is>
      </c>
      <c r="C8" s="5" t="n">
        <v>17</v>
      </c>
      <c r="E8" s="5" t="n">
        <v>63</v>
      </c>
    </row>
    <row r="9">
      <c r="A9" s="4" t="inlineStr">
        <is>
          <t>Diluted weighted average shares outstanding (in shares)</t>
        </is>
      </c>
      <c r="B9" s="5" t="n">
        <v>9756</v>
      </c>
      <c r="C9" s="5" t="n">
        <v>9929</v>
      </c>
      <c r="D9" s="5" t="n">
        <v>9760</v>
      </c>
      <c r="E9" s="5" t="n">
        <v>9996</v>
      </c>
    </row>
    <row r="10">
      <c r="A10" s="4" t="inlineStr">
        <is>
          <t>Basic earnings (loss) per share</t>
        </is>
      </c>
      <c r="B10" s="7" t="n">
        <v>-0.6</v>
      </c>
      <c r="C10" s="7" t="n">
        <v>0.66</v>
      </c>
      <c r="D10" s="7" t="n">
        <v>-1.39</v>
      </c>
      <c r="E10" s="7" t="n">
        <v>1.21</v>
      </c>
    </row>
    <row r="11">
      <c r="A11" s="4" t="inlineStr">
        <is>
          <t>Diluted earnings (loss) per share</t>
        </is>
      </c>
      <c r="B11" s="7" t="n">
        <v>-0.6</v>
      </c>
      <c r="C11" s="7" t="n">
        <v>0.66</v>
      </c>
      <c r="D11" s="7" t="n">
        <v>-1.39</v>
      </c>
      <c r="E11" s="7" t="n">
        <v>1.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Loss) Per Share</t>
        </is>
      </c>
    </row>
    <row r="4">
      <c r="A4" s="4" t="inlineStr">
        <is>
          <t>Antidilutive Securities Excluded from Computation of Earnings Per Share, Amount (in shares)</t>
        </is>
      </c>
      <c r="B4" s="5" t="n">
        <v>1169000</v>
      </c>
      <c r="C4" s="5" t="n">
        <v>1382000</v>
      </c>
      <c r="D4" s="5" t="n">
        <v>1181000</v>
      </c>
      <c r="E4" s="5" t="n">
        <v>696000</v>
      </c>
    </row>
    <row r="5">
      <c r="A5" s="4" t="inlineStr">
        <is>
          <t>Weighted Average Price of Antidilutive Securities Excluded from Computation of Earnings Per Share (in dollars per share)</t>
        </is>
      </c>
      <c r="B5" s="7" t="n">
        <v>24.71</v>
      </c>
      <c r="C5" s="7" t="n">
        <v>26.56</v>
      </c>
      <c r="D5" s="7" t="n">
        <v>26.06</v>
      </c>
      <c r="E5" s="7" t="n">
        <v>28.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Sep. 30, 2020</t>
        </is>
      </c>
      <c r="C1" s="2" t="inlineStr">
        <is>
          <t>Dec. 31, 2019</t>
        </is>
      </c>
    </row>
    <row r="2">
      <c r="A2" s="3" t="inlineStr">
        <is>
          <t>Schedule of Held-to-maturity Securities [Line Items]</t>
        </is>
      </c>
    </row>
    <row r="3">
      <c r="A3" s="4" t="inlineStr">
        <is>
          <t>Amortized Cost, Current</t>
        </is>
      </c>
      <c r="B3" s="6" t="n">
        <v>1955</v>
      </c>
      <c r="C3" s="6" t="n">
        <v>5904</v>
      </c>
    </row>
    <row r="4">
      <c r="A4" s="4" t="inlineStr">
        <is>
          <t>Municipal Bonds [Member]</t>
        </is>
      </c>
    </row>
    <row r="5">
      <c r="A5" s="3" t="inlineStr">
        <is>
          <t>Schedule of Held-to-maturity Securities [Line Items]</t>
        </is>
      </c>
    </row>
    <row r="6">
      <c r="A6" s="4" t="inlineStr">
        <is>
          <t>Amortized Cost, Current</t>
        </is>
      </c>
      <c r="B6" s="5" t="n">
        <v>1955</v>
      </c>
      <c r="C6" s="5" t="n">
        <v>5904</v>
      </c>
    </row>
    <row r="7">
      <c r="A7" s="4" t="inlineStr">
        <is>
          <t>Amortized Cost, Due from one through five years</t>
        </is>
      </c>
      <c r="B7" s="5" t="n">
        <v>7031</v>
      </c>
      <c r="C7" s="5" t="n">
        <v>8336</v>
      </c>
    </row>
    <row r="8">
      <c r="A8" s="4" t="inlineStr">
        <is>
          <t>Amortized Cost, Due from six through ten years</t>
        </is>
      </c>
      <c r="B8" s="5" t="n">
        <v>4149</v>
      </c>
      <c r="C8" s="5" t="n">
        <v>4255</v>
      </c>
    </row>
    <row r="9">
      <c r="A9" s="4" t="inlineStr">
        <is>
          <t>Amortized Cost, Due from eleven through twenty years</t>
        </is>
      </c>
      <c r="B9" s="5" t="n">
        <v>2523</v>
      </c>
      <c r="C9" s="5" t="n">
        <v>3223</v>
      </c>
    </row>
    <row r="10">
      <c r="A10" s="4" t="inlineStr">
        <is>
          <t>Amortized Cost, Total</t>
        </is>
      </c>
      <c r="B10" s="5" t="n">
        <v>15658</v>
      </c>
      <c r="C10" s="5" t="n">
        <v>21718</v>
      </c>
    </row>
    <row r="11">
      <c r="A11" s="4" t="inlineStr">
        <is>
          <t>Market Value, Current</t>
        </is>
      </c>
      <c r="B11" s="5" t="n">
        <v>1977</v>
      </c>
      <c r="C11" s="5" t="n">
        <v>5915</v>
      </c>
    </row>
    <row r="12">
      <c r="A12" s="4" t="inlineStr">
        <is>
          <t>Market Value, Due from one through five years</t>
        </is>
      </c>
      <c r="B12" s="5" t="n">
        <v>7388</v>
      </c>
      <c r="C12" s="5" t="n">
        <v>8621</v>
      </c>
    </row>
    <row r="13">
      <c r="A13" s="4" t="inlineStr">
        <is>
          <t>Market Value, Due from six through ten years</t>
        </is>
      </c>
      <c r="B13" s="5" t="n">
        <v>4756</v>
      </c>
      <c r="C13" s="5" t="n">
        <v>4618</v>
      </c>
    </row>
    <row r="14">
      <c r="A14" s="4" t="inlineStr">
        <is>
          <t>Market Value, Due from eleven through twenty years</t>
        </is>
      </c>
      <c r="B14" s="5" t="n">
        <v>2741</v>
      </c>
      <c r="C14" s="5" t="n">
        <v>3430</v>
      </c>
    </row>
    <row r="15">
      <c r="A15" s="4" t="inlineStr">
        <is>
          <t>Market Value, Total</t>
        </is>
      </c>
      <c r="B15" s="6" t="n">
        <v>16862</v>
      </c>
      <c r="C15" s="6" t="n">
        <v>225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Unrealized gains and losses (Details) - Municipal Bonds [Member] - USD ($) $ in Thousands</t>
        </is>
      </c>
      <c r="B1" s="2" t="inlineStr">
        <is>
          <t>9 Months Ended</t>
        </is>
      </c>
      <c r="C1" s="2" t="inlineStr">
        <is>
          <t>12 Months Ended</t>
        </is>
      </c>
    </row>
    <row r="2">
      <c r="B2" s="2" t="inlineStr">
        <is>
          <t>Sep. 30, 2020</t>
        </is>
      </c>
      <c r="C2" s="2" t="inlineStr">
        <is>
          <t>Dec. 31, 2019</t>
        </is>
      </c>
    </row>
    <row r="3">
      <c r="A3" s="3" t="inlineStr">
        <is>
          <t>Net Investment Income [Line Items]</t>
        </is>
      </c>
    </row>
    <row r="4">
      <c r="A4" s="4" t="inlineStr">
        <is>
          <t>Unrealized Gains</t>
        </is>
      </c>
      <c r="B4" s="6" t="n">
        <v>1204</v>
      </c>
      <c r="C4" s="6" t="n">
        <v>866</v>
      </c>
    </row>
    <row r="5">
      <c r="A5" s="4" t="inlineStr">
        <is>
          <t>Unrealized Losses</t>
        </is>
      </c>
      <c r="B5" s="6" t="n">
        <v>0</v>
      </c>
      <c r="C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ompany's amortizable intangible assets (Details) - USD ($) $ in Thousands</t>
        </is>
      </c>
      <c r="B1" s="2" t="inlineStr">
        <is>
          <t>9 Months Ended</t>
        </is>
      </c>
    </row>
    <row r="2">
      <c r="B2" s="2" t="inlineStr">
        <is>
          <t>Sep. 30, 2020</t>
        </is>
      </c>
      <c r="C2" s="2" t="inlineStr">
        <is>
          <t>Dec. 31, 2019</t>
        </is>
      </c>
    </row>
    <row r="3">
      <c r="A3" s="3" t="inlineStr">
        <is>
          <t>Amortizable intangible assets:</t>
        </is>
      </c>
    </row>
    <row r="4">
      <c r="A4" s="4" t="inlineStr">
        <is>
          <t>Gross Carrying Amount</t>
        </is>
      </c>
      <c r="B4" s="6" t="n">
        <v>3500</v>
      </c>
      <c r="C4" s="6" t="n">
        <v>3500</v>
      </c>
    </row>
    <row r="5">
      <c r="A5" s="4" t="inlineStr">
        <is>
          <t>Accumulated Amortization</t>
        </is>
      </c>
      <c r="B5" s="5" t="n">
        <v>-2236</v>
      </c>
      <c r="C5" s="5" t="n">
        <v>-2061</v>
      </c>
    </row>
    <row r="6">
      <c r="A6" s="4" t="inlineStr">
        <is>
          <t>Net</t>
        </is>
      </c>
      <c r="B6" s="6" t="n">
        <v>1264</v>
      </c>
      <c r="C6" s="5" t="n">
        <v>1439</v>
      </c>
    </row>
    <row r="7">
      <c r="A7" s="4" t="inlineStr">
        <is>
          <t>Customer Relationships [Member]</t>
        </is>
      </c>
    </row>
    <row r="8">
      <c r="A8" s="3" t="inlineStr">
        <is>
          <t>Amortizable intangible assets:</t>
        </is>
      </c>
    </row>
    <row r="9">
      <c r="A9" s="4" t="inlineStr">
        <is>
          <t>Weighted Average Life (Years)</t>
        </is>
      </c>
      <c r="B9" s="4" t="inlineStr">
        <is>
          <t>15 years</t>
        </is>
      </c>
    </row>
    <row r="10">
      <c r="A10" s="4" t="inlineStr">
        <is>
          <t>Gross Carrying Amount</t>
        </is>
      </c>
      <c r="B10" s="6" t="n">
        <v>3500</v>
      </c>
      <c r="C10" s="5" t="n">
        <v>3500</v>
      </c>
    </row>
    <row r="11">
      <c r="A11" s="4" t="inlineStr">
        <is>
          <t>Accumulated Amortization</t>
        </is>
      </c>
      <c r="B11" s="5" t="n">
        <v>-2236</v>
      </c>
      <c r="C11" s="5" t="n">
        <v>-2061</v>
      </c>
    </row>
    <row r="12">
      <c r="A12" s="4" t="inlineStr">
        <is>
          <t>Net</t>
        </is>
      </c>
      <c r="B12" s="6" t="n">
        <v>1264</v>
      </c>
      <c r="C12" s="6" t="n">
        <v>14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t>
        </is>
      </c>
    </row>
    <row r="4">
      <c r="A4" s="4" t="inlineStr">
        <is>
          <t>Amortization of Intangible Assets</t>
        </is>
      </c>
      <c r="B4" s="6" t="n">
        <v>58000</v>
      </c>
      <c r="C4" s="6" t="n">
        <v>58000</v>
      </c>
      <c r="D4" s="6" t="n">
        <v>175000</v>
      </c>
      <c r="E4" s="6" t="n">
        <v>175000</v>
      </c>
    </row>
    <row r="5">
      <c r="A5" s="4" t="inlineStr">
        <is>
          <t>Fair value of the Company's wholesale reporting unit exceeded its carrying value, percentage</t>
        </is>
      </c>
      <c r="D5" s="4" t="inlineStr">
        <is>
          <t>21.00%</t>
        </is>
      </c>
    </row>
    <row r="6">
      <c r="A6" s="4" t="inlineStr">
        <is>
          <t>Goodwill impairment</t>
        </is>
      </c>
      <c r="D6" s="6" t="n">
        <v>0</v>
      </c>
    </row>
    <row r="7">
      <c r="A7" s="4" t="inlineStr">
        <is>
          <t>Impairment of Intangible Assets, Indefinite-lived (Excluding Goodwill)</t>
        </is>
      </c>
      <c r="D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53178</v>
      </c>
      <c r="C4" s="6" t="n">
        <v>82502</v>
      </c>
      <c r="D4" s="6" t="n">
        <v>133408</v>
      </c>
      <c r="E4" s="6" t="n">
        <v>217106</v>
      </c>
    </row>
    <row r="5">
      <c r="A5" s="4" t="inlineStr">
        <is>
          <t>Earnings (loss) from operations</t>
        </is>
      </c>
      <c r="B5" s="5" t="n">
        <v>-3840</v>
      </c>
      <c r="C5" s="5" t="n">
        <v>8489</v>
      </c>
      <c r="D5" s="5" t="n">
        <v>-15512</v>
      </c>
      <c r="E5" s="5" t="n">
        <v>15499</v>
      </c>
    </row>
    <row r="6">
      <c r="A6" s="4" t="inlineStr">
        <is>
          <t>Product sales [Member]</t>
        </is>
      </c>
    </row>
    <row r="7">
      <c r="A7" s="3" t="inlineStr">
        <is>
          <t>Segment Reporting Information [Line Items]</t>
        </is>
      </c>
    </row>
    <row r="8">
      <c r="A8" s="4" t="inlineStr">
        <is>
          <t>Net sales</t>
        </is>
      </c>
      <c r="B8" s="5" t="n">
        <v>52954</v>
      </c>
      <c r="C8" s="5" t="n">
        <v>81872</v>
      </c>
      <c r="D8" s="5" t="n">
        <v>132582</v>
      </c>
      <c r="E8" s="5" t="n">
        <v>215133</v>
      </c>
    </row>
    <row r="9">
      <c r="A9" s="4" t="inlineStr">
        <is>
          <t>Licensing revenues [Member]</t>
        </is>
      </c>
    </row>
    <row r="10">
      <c r="A10" s="3" t="inlineStr">
        <is>
          <t>Segment Reporting Information [Line Items]</t>
        </is>
      </c>
    </row>
    <row r="11">
      <c r="A11" s="4" t="inlineStr">
        <is>
          <t>Net sales</t>
        </is>
      </c>
      <c r="B11" s="5" t="n">
        <v>224</v>
      </c>
      <c r="C11" s="5" t="n">
        <v>630</v>
      </c>
      <c r="D11" s="5" t="n">
        <v>826</v>
      </c>
      <c r="E11" s="5" t="n">
        <v>1973</v>
      </c>
    </row>
    <row r="12">
      <c r="A12" s="4" t="inlineStr">
        <is>
          <t>Wholesale [Member]</t>
        </is>
      </c>
    </row>
    <row r="13">
      <c r="A13" s="3" t="inlineStr">
        <is>
          <t>Segment Reporting Information [Line Items]</t>
        </is>
      </c>
    </row>
    <row r="14">
      <c r="A14" s="4" t="inlineStr">
        <is>
          <t>Net sales</t>
        </is>
      </c>
      <c r="B14" s="5" t="n">
        <v>44012</v>
      </c>
      <c r="C14" s="5" t="n">
        <v>67823</v>
      </c>
      <c r="D14" s="5" t="n">
        <v>106019</v>
      </c>
      <c r="E14" s="5" t="n">
        <v>173356</v>
      </c>
    </row>
    <row r="15">
      <c r="A15" s="4" t="inlineStr">
        <is>
          <t>Earnings (loss) from operations</t>
        </is>
      </c>
      <c r="B15" s="5" t="n">
        <v>2752</v>
      </c>
      <c r="C15" s="5" t="n">
        <v>9485</v>
      </c>
      <c r="D15" s="5" t="n">
        <v>-4664</v>
      </c>
      <c r="E15" s="5" t="n">
        <v>16903</v>
      </c>
    </row>
    <row r="16">
      <c r="A16" s="4" t="inlineStr">
        <is>
          <t>Wholesale [Member] | Product sales [Member]</t>
        </is>
      </c>
    </row>
    <row r="17">
      <c r="A17" s="3" t="inlineStr">
        <is>
          <t>Segment Reporting Information [Line Items]</t>
        </is>
      </c>
    </row>
    <row r="18">
      <c r="A18" s="4" t="inlineStr">
        <is>
          <t>Net sales</t>
        </is>
      </c>
      <c r="B18" s="5" t="n">
        <v>43788</v>
      </c>
      <c r="C18" s="5" t="n">
        <v>67193</v>
      </c>
      <c r="D18" s="5" t="n">
        <v>105193</v>
      </c>
      <c r="E18" s="5" t="n">
        <v>171383</v>
      </c>
    </row>
    <row r="19">
      <c r="A19" s="4" t="inlineStr">
        <is>
          <t>Wholesale [Member] | Licensing revenues [Member]</t>
        </is>
      </c>
    </row>
    <row r="20">
      <c r="A20" s="3" t="inlineStr">
        <is>
          <t>Segment Reporting Information [Line Items]</t>
        </is>
      </c>
    </row>
    <row r="21">
      <c r="A21" s="4" t="inlineStr">
        <is>
          <t>Net sales</t>
        </is>
      </c>
      <c r="B21" s="5" t="n">
        <v>224</v>
      </c>
      <c r="C21" s="5" t="n">
        <v>630</v>
      </c>
      <c r="D21" s="5" t="n">
        <v>826</v>
      </c>
      <c r="E21" s="5" t="n">
        <v>1973</v>
      </c>
    </row>
    <row r="22">
      <c r="A22" s="4" t="inlineStr">
        <is>
          <t>Retail Segment [Member]</t>
        </is>
      </c>
    </row>
    <row r="23">
      <c r="A23" s="3" t="inlineStr">
        <is>
          <t>Segment Reporting Information [Line Items]</t>
        </is>
      </c>
    </row>
    <row r="24">
      <c r="A24" s="4" t="inlineStr">
        <is>
          <t>Net sales</t>
        </is>
      </c>
      <c r="B24" s="5" t="n">
        <v>4367</v>
      </c>
      <c r="C24" s="5" t="n">
        <v>5158</v>
      </c>
      <c r="D24" s="5" t="n">
        <v>12768</v>
      </c>
      <c r="E24" s="5" t="n">
        <v>16124</v>
      </c>
    </row>
    <row r="25">
      <c r="A25" s="4" t="inlineStr">
        <is>
          <t>Earnings (loss) from operations</t>
        </is>
      </c>
      <c r="B25" s="5" t="n">
        <v>-2796</v>
      </c>
      <c r="C25" s="5" t="n">
        <v>365</v>
      </c>
      <c r="D25" s="5" t="n">
        <v>-3741</v>
      </c>
      <c r="E25" s="5" t="n">
        <v>1249</v>
      </c>
    </row>
    <row r="26">
      <c r="A26" s="4" t="inlineStr">
        <is>
          <t>Retail Segment [Member] | Product sales [Member]</t>
        </is>
      </c>
    </row>
    <row r="27">
      <c r="A27" s="3" t="inlineStr">
        <is>
          <t>Segment Reporting Information [Line Items]</t>
        </is>
      </c>
    </row>
    <row r="28">
      <c r="A28" s="4" t="inlineStr">
        <is>
          <t>Net sales</t>
        </is>
      </c>
      <c r="B28" s="5" t="n">
        <v>4367</v>
      </c>
      <c r="C28" s="5" t="n">
        <v>5158</v>
      </c>
      <c r="D28" s="5" t="n">
        <v>12768</v>
      </c>
      <c r="E28" s="5" t="n">
        <v>16124</v>
      </c>
    </row>
    <row r="29">
      <c r="A29" s="4" t="inlineStr">
        <is>
          <t>Retail Segment [Member] | Licensing revenues [Member]</t>
        </is>
      </c>
    </row>
    <row r="30">
      <c r="A30" s="3" t="inlineStr">
        <is>
          <t>Segment Reporting Information [Line Items]</t>
        </is>
      </c>
    </row>
    <row r="31">
      <c r="A31" s="4" t="inlineStr">
        <is>
          <t>Net sales</t>
        </is>
      </c>
      <c r="B31" s="5" t="n">
        <v>0</v>
      </c>
      <c r="C31" s="5" t="n">
        <v>0</v>
      </c>
      <c r="D31" s="5" t="n">
        <v>0</v>
      </c>
      <c r="E31" s="5" t="n">
        <v>0</v>
      </c>
    </row>
    <row r="32">
      <c r="A32" s="4" t="inlineStr">
        <is>
          <t>Other Segment [Member]</t>
        </is>
      </c>
    </row>
    <row r="33">
      <c r="A33" s="3" t="inlineStr">
        <is>
          <t>Segment Reporting Information [Line Items]</t>
        </is>
      </c>
    </row>
    <row r="34">
      <c r="A34" s="4" t="inlineStr">
        <is>
          <t>Net sales</t>
        </is>
      </c>
      <c r="B34" s="5" t="n">
        <v>4799</v>
      </c>
      <c r="C34" s="5" t="n">
        <v>9521</v>
      </c>
      <c r="D34" s="5" t="n">
        <v>14621</v>
      </c>
      <c r="E34" s="5" t="n">
        <v>27626</v>
      </c>
    </row>
    <row r="35">
      <c r="A35" s="4" t="inlineStr">
        <is>
          <t>Earnings (loss) from operations</t>
        </is>
      </c>
      <c r="B35" s="5" t="n">
        <v>-3796</v>
      </c>
      <c r="C35" s="5" t="n">
        <v>-1361</v>
      </c>
      <c r="D35" s="5" t="n">
        <v>-7107</v>
      </c>
      <c r="E35" s="5" t="n">
        <v>-2653</v>
      </c>
    </row>
    <row r="36">
      <c r="A36" s="4" t="inlineStr">
        <is>
          <t>Other Segment [Member] | Product sales [Member]</t>
        </is>
      </c>
    </row>
    <row r="37">
      <c r="A37" s="3" t="inlineStr">
        <is>
          <t>Segment Reporting Information [Line Items]</t>
        </is>
      </c>
    </row>
    <row r="38">
      <c r="A38" s="4" t="inlineStr">
        <is>
          <t>Net sales</t>
        </is>
      </c>
      <c r="B38" s="5" t="n">
        <v>4799</v>
      </c>
      <c r="C38" s="5" t="n">
        <v>9521</v>
      </c>
      <c r="D38" s="5" t="n">
        <v>14621</v>
      </c>
      <c r="E38" s="5" t="n">
        <v>27626</v>
      </c>
    </row>
    <row r="39">
      <c r="A39" s="4" t="inlineStr">
        <is>
          <t>Other Segment [Member] | Licensing revenues [Member]</t>
        </is>
      </c>
    </row>
    <row r="40">
      <c r="A40" s="3" t="inlineStr">
        <is>
          <t>Segment Reporting Information [Line Items]</t>
        </is>
      </c>
    </row>
    <row r="41">
      <c r="A41" s="4" t="inlineStr">
        <is>
          <t>Net sales</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earnings (loss)</t>
        </is>
      </c>
      <c r="B4" s="6" t="n">
        <v>-13590</v>
      </c>
      <c r="C4" s="6" t="n">
        <v>12067</v>
      </c>
    </row>
    <row r="5">
      <c r="A5" s="3" t="inlineStr">
        <is>
          <t>Adjustments to reconcile net earnings (loss) to net cash provided by (used for) operating activities -</t>
        </is>
      </c>
    </row>
    <row r="6">
      <c r="A6" s="4" t="inlineStr">
        <is>
          <t>Depreciation</t>
        </is>
      </c>
      <c r="B6" s="5" t="n">
        <v>2256</v>
      </c>
      <c r="C6" s="5" t="n">
        <v>2478</v>
      </c>
    </row>
    <row r="7">
      <c r="A7" s="4" t="inlineStr">
        <is>
          <t>Amortization</t>
        </is>
      </c>
      <c r="B7" s="5" t="n">
        <v>234</v>
      </c>
      <c r="C7" s="5" t="n">
        <v>133</v>
      </c>
    </row>
    <row r="8">
      <c r="A8" s="4" t="inlineStr">
        <is>
          <t>Bad debt expense</t>
        </is>
      </c>
      <c r="B8" s="5" t="n">
        <v>5102</v>
      </c>
      <c r="C8" s="5" t="n">
        <v>100</v>
      </c>
    </row>
    <row r="9">
      <c r="A9" s="4" t="inlineStr">
        <is>
          <t>Deferred income taxes</t>
        </is>
      </c>
      <c r="B9" s="5" t="n">
        <v>1854</v>
      </c>
      <c r="C9" s="5" t="n">
        <v>-209</v>
      </c>
    </row>
    <row r="10">
      <c r="A10" s="4" t="inlineStr">
        <is>
          <t>Net foreign currency transaction losses</t>
        </is>
      </c>
      <c r="B10" s="5" t="n">
        <v>37</v>
      </c>
      <c r="C10" s="5" t="n">
        <v>-105</v>
      </c>
    </row>
    <row r="11">
      <c r="A11" s="4" t="inlineStr">
        <is>
          <t>Share-based compensation expense</t>
        </is>
      </c>
      <c r="B11" s="5" t="n">
        <v>1063</v>
      </c>
      <c r="C11" s="5" t="n">
        <v>1102</v>
      </c>
    </row>
    <row r="12">
      <c r="A12" s="4" t="inlineStr">
        <is>
          <t>Pension expense</t>
        </is>
      </c>
      <c r="B12" s="5" t="n">
        <v>345</v>
      </c>
      <c r="C12" s="5" t="n">
        <v>785</v>
      </c>
    </row>
    <row r="13">
      <c r="A13" s="4" t="inlineStr">
        <is>
          <t>Impairment of long-lived assets</t>
        </is>
      </c>
      <c r="B13" s="5" t="n">
        <v>3055</v>
      </c>
      <c r="C13" s="5" t="n">
        <v>0</v>
      </c>
    </row>
    <row r="14">
      <c r="A14" s="4" t="inlineStr">
        <is>
          <t>Increase in cash surrender value of life insurance</t>
        </is>
      </c>
      <c r="B14" s="5" t="n">
        <v>-250</v>
      </c>
      <c r="C14" s="5" t="n">
        <v>-250</v>
      </c>
    </row>
    <row r="15">
      <c r="A15" s="3" t="inlineStr">
        <is>
          <t>Changes in operating assets and liabilities -</t>
        </is>
      </c>
    </row>
    <row r="16">
      <c r="A16" s="4" t="inlineStr">
        <is>
          <t>Accounts receivable</t>
        </is>
      </c>
      <c r="B16" s="5" t="n">
        <v>6908</v>
      </c>
      <c r="C16" s="5" t="n">
        <v>-5413</v>
      </c>
    </row>
    <row r="17">
      <c r="A17" s="4" t="inlineStr">
        <is>
          <t>Inventories</t>
        </is>
      </c>
      <c r="B17" s="5" t="n">
        <v>10528</v>
      </c>
      <c r="C17" s="5" t="n">
        <v>-8622</v>
      </c>
    </row>
    <row r="18">
      <c r="A18" s="4" t="inlineStr">
        <is>
          <t>Prepaid expenses and other assets</t>
        </is>
      </c>
      <c r="B18" s="5" t="n">
        <v>2963</v>
      </c>
      <c r="C18" s="5" t="n">
        <v>1731</v>
      </c>
    </row>
    <row r="19">
      <c r="A19" s="4" t="inlineStr">
        <is>
          <t>Accounts payable</t>
        </is>
      </c>
      <c r="B19" s="5" t="n">
        <v>-6187</v>
      </c>
      <c r="C19" s="5" t="n">
        <v>-6418</v>
      </c>
    </row>
    <row r="20">
      <c r="A20" s="4" t="inlineStr">
        <is>
          <t>Accrued liabilities and other</t>
        </is>
      </c>
      <c r="B20" s="5" t="n">
        <v>-3494</v>
      </c>
      <c r="C20" s="5" t="n">
        <v>-1873</v>
      </c>
    </row>
    <row r="21">
      <c r="A21" s="4" t="inlineStr">
        <is>
          <t>Accrued income taxes</t>
        </is>
      </c>
      <c r="B21" s="5" t="n">
        <v>-3985</v>
      </c>
      <c r="C21" s="5" t="n">
        <v>338</v>
      </c>
    </row>
    <row r="22">
      <c r="A22" s="4" t="inlineStr">
        <is>
          <t>Net cash provided by (used for) operating activities</t>
        </is>
      </c>
      <c r="B22" s="5" t="n">
        <v>6839</v>
      </c>
      <c r="C22" s="5" t="n">
        <v>-4156</v>
      </c>
    </row>
    <row r="23">
      <c r="A23" s="3" t="inlineStr">
        <is>
          <t>CASH FLOWS FROM INVESTING ACTIVITIES:</t>
        </is>
      </c>
    </row>
    <row r="24">
      <c r="A24" s="4" t="inlineStr">
        <is>
          <t>Purchases of marketable securities</t>
        </is>
      </c>
      <c r="B24" s="5" t="n">
        <v>0</v>
      </c>
      <c r="C24" s="5" t="n">
        <v>-14641</v>
      </c>
    </row>
    <row r="25">
      <c r="A25" s="4" t="inlineStr">
        <is>
          <t>Proceeds from maturities of marketable securities</t>
        </is>
      </c>
      <c r="B25" s="5" t="n">
        <v>6045</v>
      </c>
      <c r="C25" s="5" t="n">
        <v>11865</v>
      </c>
    </row>
    <row r="26">
      <c r="A26" s="4" t="inlineStr">
        <is>
          <t>Life insurance premiums paid</t>
        </is>
      </c>
      <c r="B26" s="5" t="n">
        <v>-155</v>
      </c>
      <c r="C26" s="5" t="n">
        <v>-155</v>
      </c>
    </row>
    <row r="27">
      <c r="A27" s="4" t="inlineStr">
        <is>
          <t>Purchases of property, plant and equipment</t>
        </is>
      </c>
      <c r="B27" s="5" t="n">
        <v>-3151</v>
      </c>
      <c r="C27" s="5" t="n">
        <v>-4564</v>
      </c>
    </row>
    <row r="28">
      <c r="A28" s="4" t="inlineStr">
        <is>
          <t>Net cash provided by (used for) investing activities</t>
        </is>
      </c>
      <c r="B28" s="5" t="n">
        <v>2739</v>
      </c>
      <c r="C28" s="5" t="n">
        <v>-7495</v>
      </c>
    </row>
    <row r="29">
      <c r="A29" s="3" t="inlineStr">
        <is>
          <t>CASH FLOWS FROM FINANCING ACTIVITIES:</t>
        </is>
      </c>
    </row>
    <row r="30">
      <c r="A30" s="4" t="inlineStr">
        <is>
          <t>Cash dividends paid</t>
        </is>
      </c>
      <c r="B30" s="5" t="n">
        <v>-9361</v>
      </c>
      <c r="C30" s="5" t="n">
        <v>-9408</v>
      </c>
    </row>
    <row r="31">
      <c r="A31" s="4" t="inlineStr">
        <is>
          <t>Shares purchased and retired</t>
        </is>
      </c>
      <c r="B31" s="5" t="n">
        <v>-1304</v>
      </c>
      <c r="C31" s="5" t="n">
        <v>-4029</v>
      </c>
    </row>
    <row r="32">
      <c r="A32" s="4" t="inlineStr">
        <is>
          <t>Net proceeds from stock options exercised</t>
        </is>
      </c>
      <c r="B32" s="5" t="n">
        <v>0</v>
      </c>
      <c r="C32" s="5" t="n">
        <v>161</v>
      </c>
    </row>
    <row r="33">
      <c r="A33" s="4" t="inlineStr">
        <is>
          <t>Taxes paid related to the net share settlement of equity awards</t>
        </is>
      </c>
      <c r="B33" s="5" t="n">
        <v>0</v>
      </c>
      <c r="C33" s="5" t="n">
        <v>-5</v>
      </c>
    </row>
    <row r="34">
      <c r="A34" s="4" t="inlineStr">
        <is>
          <t>Proceeds from bank borrowings</t>
        </is>
      </c>
      <c r="B34" s="5" t="n">
        <v>32855</v>
      </c>
      <c r="C34" s="5" t="n">
        <v>113711</v>
      </c>
    </row>
    <row r="35">
      <c r="A35" s="4" t="inlineStr">
        <is>
          <t>Repayments of bank borrowings</t>
        </is>
      </c>
      <c r="B35" s="5" t="n">
        <v>-34724</v>
      </c>
      <c r="C35" s="5" t="n">
        <v>-102689</v>
      </c>
    </row>
    <row r="36">
      <c r="A36" s="4" t="inlineStr">
        <is>
          <t>Net cash used for financing activities</t>
        </is>
      </c>
      <c r="B36" s="5" t="n">
        <v>-12534</v>
      </c>
      <c r="C36" s="5" t="n">
        <v>-2259</v>
      </c>
    </row>
    <row r="37">
      <c r="A37" s="4" t="inlineStr">
        <is>
          <t>Effect of exchange rate changes on cash and cash equivalents</t>
        </is>
      </c>
      <c r="B37" s="5" t="n">
        <v>15</v>
      </c>
      <c r="C37" s="5" t="n">
        <v>-8</v>
      </c>
    </row>
    <row r="38">
      <c r="A38" s="4" t="inlineStr">
        <is>
          <t>Net decrease in cash and cash equivalents</t>
        </is>
      </c>
      <c r="B38" s="5" t="n">
        <v>-2941</v>
      </c>
      <c r="C38" s="5" t="n">
        <v>-13918</v>
      </c>
    </row>
    <row r="39">
      <c r="A39" s="4" t="inlineStr">
        <is>
          <t>CASH AND CASH EQUIVALENTS at beginning of period</t>
        </is>
      </c>
      <c r="B39" s="5" t="n">
        <v>9799</v>
      </c>
      <c r="C39" s="5" t="n">
        <v>22973</v>
      </c>
    </row>
    <row r="40">
      <c r="A40" s="4" t="inlineStr">
        <is>
          <t>CASH AND CASH EQUIVALENTS at end of period</t>
        </is>
      </c>
      <c r="B40" s="5" t="n">
        <v>6858</v>
      </c>
      <c r="C40" s="5" t="n">
        <v>9055</v>
      </c>
    </row>
    <row r="41">
      <c r="A41" s="3" t="inlineStr">
        <is>
          <t>SUPPLEMENTAL CASH FLOW INFORMATION:</t>
        </is>
      </c>
    </row>
    <row r="42">
      <c r="A42" s="4" t="inlineStr">
        <is>
          <t>Income taxes paid, net of refunds</t>
        </is>
      </c>
      <c r="B42" s="5" t="n">
        <v>638</v>
      </c>
      <c r="C42" s="5" t="n">
        <v>3385</v>
      </c>
    </row>
    <row r="43">
      <c r="A43" s="4" t="inlineStr">
        <is>
          <t>Interest paid</t>
        </is>
      </c>
      <c r="B43" s="6" t="n">
        <v>52</v>
      </c>
      <c r="C43" s="6" t="n">
        <v>1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egment Information - Additional Information (Details) - USD ($) $ in Millions</t>
        </is>
      </c>
      <c r="B1" s="2" t="inlineStr">
        <is>
          <t>3 Months Ended</t>
        </is>
      </c>
      <c r="C1" s="2" t="inlineStr">
        <is>
          <t>9 Months Ended</t>
        </is>
      </c>
    </row>
    <row r="2">
      <c r="B2" s="2" t="inlineStr">
        <is>
          <t>Sep. 30, 2020</t>
        </is>
      </c>
      <c r="C2" s="2" t="inlineStr">
        <is>
          <t>Sep. 30, 2020</t>
        </is>
      </c>
      <c r="D2" s="2" t="inlineStr">
        <is>
          <t>Jun. 30, 2020</t>
        </is>
      </c>
    </row>
    <row r="3">
      <c r="A3" s="3" t="inlineStr">
        <is>
          <t>Segment Information</t>
        </is>
      </c>
    </row>
    <row r="4">
      <c r="A4" s="4" t="inlineStr">
        <is>
          <t>Impairment of retail store fixed assets</t>
        </is>
      </c>
      <c r="C4" s="9" t="n">
        <v>1.9</v>
      </c>
    </row>
    <row r="5">
      <c r="A5" s="4" t="inlineStr">
        <is>
          <t>Impairment of operating lease right-of-use assets</t>
        </is>
      </c>
      <c r="B5" s="9" t="n">
        <v>1.2</v>
      </c>
      <c r="C5" s="10" t="n">
        <v>1.2</v>
      </c>
    </row>
    <row r="6">
      <c r="A6" s="4" t="inlineStr">
        <is>
          <t>Tailored Brands, Inc [Member]</t>
        </is>
      </c>
    </row>
    <row r="7">
      <c r="A7" s="3" t="inlineStr">
        <is>
          <t>Segment Information</t>
        </is>
      </c>
    </row>
    <row r="8">
      <c r="A8" s="4" t="inlineStr">
        <is>
          <t>Wrote-off of receivable</t>
        </is>
      </c>
      <c r="B8" s="10" t="n">
        <v>1.1</v>
      </c>
      <c r="C8" s="10" t="n">
        <v>1.1</v>
      </c>
    </row>
    <row r="9">
      <c r="A9" s="4" t="inlineStr">
        <is>
          <t>J.C. Penney Company, Inc</t>
        </is>
      </c>
    </row>
    <row r="10">
      <c r="A10" s="3" t="inlineStr">
        <is>
          <t>Segment Information</t>
        </is>
      </c>
    </row>
    <row r="11">
      <c r="A11" s="4" t="inlineStr">
        <is>
          <t>Wrote-off of receivable</t>
        </is>
      </c>
      <c r="D11" s="9" t="n">
        <v>3.3</v>
      </c>
    </row>
    <row r="12">
      <c r="A12" s="4" t="inlineStr">
        <is>
          <t>Wholesale [Member] | Tailored Brands, Inc [Member]</t>
        </is>
      </c>
    </row>
    <row r="13">
      <c r="A13" s="3" t="inlineStr">
        <is>
          <t>Segment Information</t>
        </is>
      </c>
    </row>
    <row r="14">
      <c r="A14" s="4" t="inlineStr">
        <is>
          <t>Wrote-off of receivable</t>
        </is>
      </c>
      <c r="B14" s="10" t="n">
        <v>1.1</v>
      </c>
      <c r="C14" s="10" t="n">
        <v>1.1</v>
      </c>
    </row>
    <row r="15">
      <c r="A15" s="4" t="inlineStr">
        <is>
          <t>Employee costs</t>
        </is>
      </c>
      <c r="B15" s="10" t="n">
        <v>0.5</v>
      </c>
    </row>
    <row r="16">
      <c r="A16" s="4" t="inlineStr">
        <is>
          <t>Reserves for obsolete and slow moving inventory</t>
        </is>
      </c>
      <c r="B16" s="10" t="n">
        <v>0.5</v>
      </c>
    </row>
    <row r="17">
      <c r="A17" s="4" t="inlineStr">
        <is>
          <t>Other related charges</t>
        </is>
      </c>
      <c r="B17" s="10" t="n">
        <v>0.2</v>
      </c>
    </row>
    <row r="18">
      <c r="A18" s="4" t="inlineStr">
        <is>
          <t>Income from government wage subsidies</t>
        </is>
      </c>
      <c r="B18" s="10" t="n">
        <v>0.3</v>
      </c>
    </row>
    <row r="19">
      <c r="A19" s="4" t="inlineStr">
        <is>
          <t>Wholesale [Member] | J.C. Penney Company, Inc</t>
        </is>
      </c>
    </row>
    <row r="20">
      <c r="A20" s="3" t="inlineStr">
        <is>
          <t>Segment Information</t>
        </is>
      </c>
    </row>
    <row r="21">
      <c r="A21" s="4" t="inlineStr">
        <is>
          <t>Wrote-off of receivable</t>
        </is>
      </c>
      <c r="B21" s="10" t="n">
        <v>4.4</v>
      </c>
      <c r="C21" s="10" t="n">
        <v>4.4</v>
      </c>
    </row>
    <row r="22">
      <c r="A22" s="4" t="inlineStr">
        <is>
          <t>Employee costs</t>
        </is>
      </c>
      <c r="C22" s="10" t="n">
        <v>1.9</v>
      </c>
    </row>
    <row r="23">
      <c r="A23" s="4" t="inlineStr">
        <is>
          <t>Reserves for obsolete and slow moving inventory</t>
        </is>
      </c>
      <c r="C23" s="10" t="n">
        <v>0.5</v>
      </c>
    </row>
    <row r="24">
      <c r="A24" s="4" t="inlineStr">
        <is>
          <t>Other related charges</t>
        </is>
      </c>
      <c r="C24" s="10" t="n">
        <v>0.2</v>
      </c>
    </row>
    <row r="25">
      <c r="A25" s="4" t="inlineStr">
        <is>
          <t>Income from government wage subsidies</t>
        </is>
      </c>
      <c r="C25" s="10" t="n">
        <v>1.6</v>
      </c>
    </row>
    <row r="26">
      <c r="A26" s="4" t="inlineStr">
        <is>
          <t>Retail Segment [Member]</t>
        </is>
      </c>
    </row>
    <row r="27">
      <c r="A27" s="3" t="inlineStr">
        <is>
          <t>Segment Information</t>
        </is>
      </c>
    </row>
    <row r="28">
      <c r="A28" s="4" t="inlineStr">
        <is>
          <t>Employee costs</t>
        </is>
      </c>
      <c r="B28" s="10" t="n">
        <v>0.1</v>
      </c>
      <c r="C28" s="10" t="n">
        <v>0.1</v>
      </c>
    </row>
    <row r="29">
      <c r="A29" s="4" t="inlineStr">
        <is>
          <t>Early lease termination charges</t>
        </is>
      </c>
      <c r="B29" s="10" t="n">
        <v>1.5</v>
      </c>
      <c r="C29" s="10" t="n">
        <v>1.5</v>
      </c>
    </row>
    <row r="30">
      <c r="A30" s="4" t="inlineStr">
        <is>
          <t>Impairment of retail store fixed assets</t>
        </is>
      </c>
      <c r="B30" s="5" t="n">
        <v>1</v>
      </c>
      <c r="C30" s="5" t="n">
        <v>1</v>
      </c>
    </row>
    <row r="31">
      <c r="A31" s="4" t="inlineStr">
        <is>
          <t>Other Segment [Member]</t>
        </is>
      </c>
    </row>
    <row r="32">
      <c r="A32" s="3" t="inlineStr">
        <is>
          <t>Segment Information</t>
        </is>
      </c>
    </row>
    <row r="33">
      <c r="A33" s="4" t="inlineStr">
        <is>
          <t>Employee costs</t>
        </is>
      </c>
      <c r="B33" s="10" t="n">
        <v>1.1</v>
      </c>
      <c r="C33" s="5" t="n">
        <v>2</v>
      </c>
    </row>
    <row r="34">
      <c r="A34" s="4" t="inlineStr">
        <is>
          <t>Reserves for obsolete and slow moving inventory</t>
        </is>
      </c>
      <c r="B34" s="10" t="n">
        <v>0.5</v>
      </c>
      <c r="C34" s="10" t="n">
        <v>1.6</v>
      </c>
    </row>
    <row r="35">
      <c r="A35" s="4" t="inlineStr">
        <is>
          <t>Other related charges</t>
        </is>
      </c>
      <c r="B35" s="10" t="n">
        <v>0.2</v>
      </c>
      <c r="C35" s="10" t="n">
        <v>0.6</v>
      </c>
    </row>
    <row r="36">
      <c r="A36" s="4" t="inlineStr">
        <is>
          <t>Income from government wage subsidies</t>
        </is>
      </c>
      <c r="B36" s="10" t="n">
        <v>1.1</v>
      </c>
      <c r="C36" s="10" t="n">
        <v>2.5</v>
      </c>
    </row>
    <row r="37">
      <c r="A37" s="4" t="inlineStr">
        <is>
          <t>Impairment of retail store fixed assets</t>
        </is>
      </c>
      <c r="B37" s="9" t="n">
        <v>2.1</v>
      </c>
      <c r="C37" s="9" t="n">
        <v>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mployee Retiremen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the Company's net periodic pension cost</t>
        </is>
      </c>
    </row>
    <row r="4">
      <c r="A4" s="4" t="inlineStr">
        <is>
          <t>Service cost</t>
        </is>
      </c>
      <c r="B4" s="6" t="n">
        <v>115</v>
      </c>
      <c r="C4" s="6" t="n">
        <v>116</v>
      </c>
      <c r="D4" s="6" t="n">
        <v>345</v>
      </c>
      <c r="E4" s="6" t="n">
        <v>347</v>
      </c>
    </row>
    <row r="5">
      <c r="A5" s="4" t="inlineStr">
        <is>
          <t>Interest cost</t>
        </is>
      </c>
      <c r="B5" s="5" t="n">
        <v>502</v>
      </c>
      <c r="C5" s="5" t="n">
        <v>615</v>
      </c>
      <c r="D5" s="5" t="n">
        <v>1508</v>
      </c>
      <c r="E5" s="5" t="n">
        <v>1845</v>
      </c>
    </row>
    <row r="6">
      <c r="A6" s="4" t="inlineStr">
        <is>
          <t>Expected return on plan assets</t>
        </is>
      </c>
      <c r="B6" s="5" t="n">
        <v>-693</v>
      </c>
      <c r="C6" s="5" t="n">
        <v>-625</v>
      </c>
      <c r="D6" s="5" t="n">
        <v>-2081</v>
      </c>
      <c r="E6" s="5" t="n">
        <v>-1876</v>
      </c>
    </row>
    <row r="7">
      <c r="A7" s="4" t="inlineStr">
        <is>
          <t>Net amortization and deferral</t>
        </is>
      </c>
      <c r="B7" s="5" t="n">
        <v>191</v>
      </c>
      <c r="C7" s="5" t="n">
        <v>156</v>
      </c>
      <c r="D7" s="5" t="n">
        <v>573</v>
      </c>
      <c r="E7" s="5" t="n">
        <v>469</v>
      </c>
    </row>
    <row r="8">
      <c r="A8" s="4" t="inlineStr">
        <is>
          <t>Net periodic pension cost</t>
        </is>
      </c>
      <c r="B8" s="6" t="n">
        <v>115</v>
      </c>
      <c r="C8" s="6" t="n">
        <v>262</v>
      </c>
      <c r="D8" s="6" t="n">
        <v>345</v>
      </c>
      <c r="E8" s="6" t="n">
        <v>7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Operating lease costs</t>
        </is>
      </c>
      <c r="B4" s="6" t="n">
        <v>1652</v>
      </c>
      <c r="C4" s="6" t="n">
        <v>2198</v>
      </c>
      <c r="D4" s="6" t="n">
        <v>5237</v>
      </c>
      <c r="E4" s="6" t="n">
        <v>6590</v>
      </c>
    </row>
    <row r="5">
      <c r="A5" s="4" t="inlineStr">
        <is>
          <t>Variable lease costs</t>
        </is>
      </c>
      <c r="B5" s="5" t="n">
        <v>0</v>
      </c>
      <c r="C5" s="5" t="n">
        <v>0</v>
      </c>
      <c r="D5" s="5" t="n">
        <v>12</v>
      </c>
      <c r="E5" s="5" t="n">
        <v>43</v>
      </c>
    </row>
    <row r="6">
      <c r="A6" s="4" t="inlineStr">
        <is>
          <t>Total lease costs</t>
        </is>
      </c>
      <c r="B6" s="6" t="n">
        <v>1652</v>
      </c>
      <c r="C6" s="6" t="n">
        <v>2198</v>
      </c>
      <c r="D6" s="6" t="n">
        <v>5249</v>
      </c>
      <c r="E6" s="6" t="n">
        <v>66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0</t>
        </is>
      </c>
      <c r="C1" s="2" t="inlineStr">
        <is>
          <t>Dec. 31, 2019</t>
        </is>
      </c>
    </row>
    <row r="2">
      <c r="A2" s="3" t="inlineStr">
        <is>
          <t>Leases</t>
        </is>
      </c>
    </row>
    <row r="3">
      <c r="A3" s="4" t="inlineStr">
        <is>
          <t>2020, excluding the nine months ended September 30, 2020</t>
        </is>
      </c>
      <c r="B3" s="6" t="n">
        <v>1301</v>
      </c>
    </row>
    <row r="4">
      <c r="A4" s="4" t="inlineStr">
        <is>
          <t>2021</t>
        </is>
      </c>
      <c r="B4" s="5" t="n">
        <v>4559</v>
      </c>
    </row>
    <row r="5">
      <c r="A5" s="4" t="inlineStr">
        <is>
          <t>2022</t>
        </is>
      </c>
      <c r="B5" s="5" t="n">
        <v>3309</v>
      </c>
    </row>
    <row r="6">
      <c r="A6" s="4" t="inlineStr">
        <is>
          <t>2023</t>
        </is>
      </c>
      <c r="B6" s="5" t="n">
        <v>2270</v>
      </c>
    </row>
    <row r="7">
      <c r="A7" s="4" t="inlineStr">
        <is>
          <t>2024</t>
        </is>
      </c>
      <c r="B7" s="5" t="n">
        <v>1505</v>
      </c>
    </row>
    <row r="8">
      <c r="A8" s="4" t="inlineStr">
        <is>
          <t>Thereafter</t>
        </is>
      </c>
      <c r="B8" s="5" t="n">
        <v>2830</v>
      </c>
    </row>
    <row r="9">
      <c r="A9" s="4" t="inlineStr">
        <is>
          <t>Total lease payments</t>
        </is>
      </c>
      <c r="B9" s="5" t="n">
        <v>15774</v>
      </c>
    </row>
    <row r="10">
      <c r="A10" s="4" t="inlineStr">
        <is>
          <t>Less imputed interest</t>
        </is>
      </c>
      <c r="B10" s="5" t="n">
        <v>-1344</v>
      </c>
    </row>
    <row r="11">
      <c r="A11" s="4" t="inlineStr">
        <is>
          <t>Present value of lease liabilities</t>
        </is>
      </c>
      <c r="B11" s="6" t="n">
        <v>14430</v>
      </c>
      <c r="C11" s="6" t="n">
        <v>206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Sep. 30, 2020</t>
        </is>
      </c>
      <c r="C1" s="2" t="inlineStr">
        <is>
          <t>Dec. 31, 2019</t>
        </is>
      </c>
    </row>
    <row r="2">
      <c r="A2" s="3" t="inlineStr">
        <is>
          <t>Leases</t>
        </is>
      </c>
    </row>
    <row r="3">
      <c r="A3" s="4" t="inlineStr">
        <is>
          <t>Operating lease liabilities - current</t>
        </is>
      </c>
      <c r="B3" s="6" t="n">
        <v>4468</v>
      </c>
      <c r="C3" s="6" t="n">
        <v>6505</v>
      </c>
    </row>
    <row r="4">
      <c r="A4" s="4" t="inlineStr">
        <is>
          <t>Operating lease liabilities - non-current</t>
        </is>
      </c>
      <c r="B4" s="5" t="n">
        <v>9962</v>
      </c>
      <c r="C4" s="5" t="n">
        <v>14110</v>
      </c>
    </row>
    <row r="5">
      <c r="A5" s="4" t="inlineStr">
        <is>
          <t>Total</t>
        </is>
      </c>
      <c r="B5" s="6" t="n">
        <v>14430</v>
      </c>
      <c r="C5" s="6" t="n">
        <v>206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Cash paid for amounts included in the measurement of lease liabilities</t>
        </is>
      </c>
      <c r="B4" s="6" t="n">
        <v>2174</v>
      </c>
      <c r="C4" s="6" t="n">
        <v>2278</v>
      </c>
      <c r="D4" s="6" t="n">
        <v>5424</v>
      </c>
      <c r="E4" s="6" t="n">
        <v>6803</v>
      </c>
    </row>
    <row r="5">
      <c r="A5" s="4" t="inlineStr">
        <is>
          <t>Right-of-use assets obtained in exchange for new lease liabilities (noncash)</t>
        </is>
      </c>
      <c r="B5" s="6" t="n">
        <v>72</v>
      </c>
      <c r="C5" s="6" t="n">
        <v>0</v>
      </c>
      <c r="D5" s="6" t="n">
        <v>216</v>
      </c>
      <c r="E5" s="6" t="n">
        <v>270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5" customWidth="1" min="2" max="2"/>
    <col width="25" customWidth="1" min="3" max="3"/>
    <col width="14" customWidth="1" min="4" max="4"/>
  </cols>
  <sheetData>
    <row r="1">
      <c r="A1" s="1" t="inlineStr">
        <is>
          <t>Leases - Additional information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Leases</t>
        </is>
      </c>
    </row>
    <row r="4">
      <c r="A4" s="4" t="inlineStr">
        <is>
          <t>Operating Lease, Weighted Average Discount Rate, Percent</t>
        </is>
      </c>
      <c r="B4" s="4" t="inlineStr">
        <is>
          <t>4.25%</t>
        </is>
      </c>
      <c r="C4" s="4" t="inlineStr">
        <is>
          <t>4.25%</t>
        </is>
      </c>
    </row>
    <row r="5">
      <c r="A5" s="4" t="inlineStr">
        <is>
          <t>Operating Lease, Weighted Average Remaining Lease Term</t>
        </is>
      </c>
      <c r="B5" s="4" t="inlineStr">
        <is>
          <t>4 years 7 months 17 days</t>
        </is>
      </c>
      <c r="C5" s="4" t="inlineStr">
        <is>
          <t>4 years 7 months 17 days</t>
        </is>
      </c>
    </row>
    <row r="6">
      <c r="A6" s="4" t="inlineStr">
        <is>
          <t>Impairment of operating lease right-of-use assets</t>
        </is>
      </c>
      <c r="B6" s="6" t="n">
        <v>1200</v>
      </c>
      <c r="C6" s="6" t="n">
        <v>1200</v>
      </c>
    </row>
    <row r="7">
      <c r="A7" s="4" t="inlineStr">
        <is>
          <t>impairment of long-lived assets</t>
        </is>
      </c>
      <c r="B7" s="6" t="n">
        <v>3100</v>
      </c>
      <c r="C7" s="6" t="n">
        <v>3055</v>
      </c>
      <c r="D7" s="6"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Earnings (loss) before provision (benefit) for income taxes</t>
        </is>
      </c>
      <c r="B4" s="6" t="n">
        <v>-3733</v>
      </c>
      <c r="C4" s="6" t="n">
        <v>8614</v>
      </c>
      <c r="D4" s="6" t="n">
        <v>-15016</v>
      </c>
      <c r="E4" s="6" t="n">
        <v>15758</v>
      </c>
    </row>
    <row r="5">
      <c r="A5" s="4" t="inlineStr">
        <is>
          <t>Income tax provision (benefit)</t>
        </is>
      </c>
      <c r="B5" s="6" t="n">
        <v>2136</v>
      </c>
      <c r="C5" s="6" t="n">
        <v>2029</v>
      </c>
      <c r="D5" s="6" t="n">
        <v>-1426</v>
      </c>
      <c r="E5" s="6" t="n">
        <v>3691</v>
      </c>
    </row>
    <row r="6">
      <c r="A6" s="4" t="inlineStr">
        <is>
          <t>Effective tax rate</t>
        </is>
      </c>
      <c r="B6" s="4" t="inlineStr">
        <is>
          <t>(57.20%)</t>
        </is>
      </c>
      <c r="C6" s="4" t="inlineStr">
        <is>
          <t>23.60%</t>
        </is>
      </c>
      <c r="D6" s="4" t="inlineStr">
        <is>
          <t>9.50%</t>
        </is>
      </c>
      <c r="E6" s="4" t="inlineStr">
        <is>
          <t>23.4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9 Months Ended</t>
        </is>
      </c>
    </row>
    <row r="2">
      <c r="B2" s="2" t="inlineStr">
        <is>
          <t>Sep. 30, 2020USD ($)</t>
        </is>
      </c>
    </row>
    <row r="3">
      <c r="A3" s="3" t="inlineStr">
        <is>
          <t>Income Taxes</t>
        </is>
      </c>
    </row>
    <row r="4">
      <c r="A4" s="4" t="inlineStr">
        <is>
          <t>Tax expense related to deferred tax assets</t>
        </is>
      </c>
      <c r="B4" s="6" t="n">
        <v>2</v>
      </c>
    </row>
    <row r="5">
      <c r="A5" s="4" t="inlineStr">
        <is>
          <t>U.S. federal statutory tax rate</t>
        </is>
      </c>
      <c r="B5" s="4" t="inlineStr">
        <is>
          <t>3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Company's stock option activity (Details) $ / shares in Units, $ in Thousands</t>
        </is>
      </c>
      <c r="B1" s="2" t="inlineStr">
        <is>
          <t>9 Months Ended</t>
        </is>
      </c>
    </row>
    <row r="2">
      <c r="B2" s="2" t="inlineStr">
        <is>
          <t>Sep. 30, 2020USD ($)$ / sharesshares</t>
        </is>
      </c>
    </row>
    <row r="3">
      <c r="A3" s="3" t="inlineStr">
        <is>
          <t>Share-based Compensation Arrangement by Share-based Payment Award [Line Items]</t>
        </is>
      </c>
    </row>
    <row r="4">
      <c r="A4" s="4" t="inlineStr">
        <is>
          <t>Weighted average fair market value of options granted (in dollars per share)</t>
        </is>
      </c>
      <c r="B4" s="7" t="n">
        <v>16.17</v>
      </c>
    </row>
    <row r="5">
      <c r="A5" s="4" t="inlineStr">
        <is>
          <t>Employee Stock Option [Member]</t>
        </is>
      </c>
    </row>
    <row r="6">
      <c r="A6" s="3" t="inlineStr">
        <is>
          <t>Share-based Compensation Arrangement by Share-based Payment Award [Line Items]</t>
        </is>
      </c>
    </row>
    <row r="7">
      <c r="A7" s="4" t="inlineStr">
        <is>
          <t>Shares, Outstanding at beginning of period | shares</t>
        </is>
      </c>
      <c r="B7" s="5" t="n">
        <v>1176770</v>
      </c>
    </row>
    <row r="8">
      <c r="A8" s="4" t="inlineStr">
        <is>
          <t>Shares, Granted | shares</t>
        </is>
      </c>
      <c r="B8" s="5" t="n">
        <v>188600</v>
      </c>
    </row>
    <row r="9">
      <c r="A9" s="4" t="inlineStr">
        <is>
          <t>Shares, Forfeited or expired | shares</t>
        </is>
      </c>
      <c r="B9" s="5" t="n">
        <v>-238047</v>
      </c>
    </row>
    <row r="10">
      <c r="A10" s="4" t="inlineStr">
        <is>
          <t>Shares, Outstanding at end of period | shares</t>
        </is>
      </c>
      <c r="B10" s="5" t="n">
        <v>1127323</v>
      </c>
    </row>
    <row r="11">
      <c r="A11" s="4" t="inlineStr">
        <is>
          <t>Shares, Exercisable at end of period | shares</t>
        </is>
      </c>
      <c r="B11" s="5" t="n">
        <v>641952</v>
      </c>
    </row>
    <row r="12">
      <c r="A12" s="4" t="inlineStr">
        <is>
          <t>Weighted Average Exercise Price, Outstanding at beginning of period (in dollars per share)</t>
        </is>
      </c>
      <c r="B12" s="7" t="n">
        <v>27.14</v>
      </c>
    </row>
    <row r="13">
      <c r="A13" s="4" t="inlineStr">
        <is>
          <t>Weighted Average Exercise Price, Granted (in dollars per share)</t>
        </is>
      </c>
      <c r="B13" s="5" t="n">
        <v>18</v>
      </c>
    </row>
    <row r="14">
      <c r="A14" s="4" t="inlineStr">
        <is>
          <t>Weighted Average Exercise Price, Forfeited or expired (in dollars per share)</t>
        </is>
      </c>
      <c r="B14" s="8" t="n">
        <v>27.08</v>
      </c>
    </row>
    <row r="15">
      <c r="A15" s="4" t="inlineStr">
        <is>
          <t>Weighted Average Exercise Price, Outstanding at end of period (in dollars per share)</t>
        </is>
      </c>
      <c r="B15" s="8" t="n">
        <v>25.62</v>
      </c>
    </row>
    <row r="16">
      <c r="A16" s="4" t="inlineStr">
        <is>
          <t>Weighted Average Exercise Price, Exercisable at end of period (in dollars per share)</t>
        </is>
      </c>
      <c r="B16" s="7" t="n">
        <v>26.77</v>
      </c>
    </row>
    <row r="17">
      <c r="A17" s="4" t="inlineStr">
        <is>
          <t>Weighted Average Remaining Contractual Life (Years), Outstanding - September 30, 2020</t>
        </is>
      </c>
      <c r="B17" s="4" t="inlineStr">
        <is>
          <t>5 years 8 months 12 days</t>
        </is>
      </c>
    </row>
    <row r="18">
      <c r="A18" s="4" t="inlineStr">
        <is>
          <t>Weighted Average Remaining Contractual Life (Years), Exercisable - September 30, 2020</t>
        </is>
      </c>
      <c r="B18" s="4" t="inlineStr">
        <is>
          <t>3 years 3 months 18 days</t>
        </is>
      </c>
    </row>
    <row r="19">
      <c r="A19" s="4" t="inlineStr">
        <is>
          <t>Aggregate Intrinsic Value, Outstanding at September 30, 2020 | $</t>
        </is>
      </c>
      <c r="B19" s="6" t="n">
        <v>0</v>
      </c>
    </row>
    <row r="20">
      <c r="A20" s="4" t="inlineStr">
        <is>
          <t>Aggregate Intrinsic Value, Exercisable at September 30, 2020 | $</t>
        </is>
      </c>
      <c r="B2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Statements</t>
        </is>
      </c>
      <c r="B1" s="2" t="inlineStr">
        <is>
          <t>9 Months Ended</t>
        </is>
      </c>
    </row>
    <row r="2">
      <c r="B2" s="2" t="inlineStr">
        <is>
          <t>Sep. 30, 2020</t>
        </is>
      </c>
    </row>
    <row r="3">
      <c r="A3" s="3" t="inlineStr">
        <is>
          <t>Financial Statements</t>
        </is>
      </c>
    </row>
    <row r="4">
      <c r="A4" s="4" t="inlineStr">
        <is>
          <t>Financial Statements</t>
        </is>
      </c>
      <c r="B4" s="4" t="inlineStr">
        <is>
          <t>1.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The results of operations for the three and nine months ended September 30, 2020, may not necessarily be indicative of the results for the full year. ​ Use of Estimates ​ The preparation of financial statements in conformity with accounting principles generally accepted in the United States of America requires management to make estimates and assumptions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and trademarks could materially differ from those estimates that impact the reported amounts and disclosures in the consolidated financial statements and accompanying note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Company's stock option exercise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Plans</t>
        </is>
      </c>
    </row>
    <row r="4">
      <c r="A4" s="4" t="inlineStr">
        <is>
          <t>Total intrinsic value of stock options exercised</t>
        </is>
      </c>
      <c r="B4" s="6" t="n">
        <v>0</v>
      </c>
      <c r="C4" s="6" t="n">
        <v>0</v>
      </c>
      <c r="D4" s="6" t="n">
        <v>0</v>
      </c>
      <c r="E4" s="6" t="n">
        <v>88</v>
      </c>
    </row>
    <row r="5">
      <c r="A5" s="4" t="inlineStr">
        <is>
          <t>Net proceeds from stock option exercises</t>
        </is>
      </c>
      <c r="B5" s="5" t="n">
        <v>0</v>
      </c>
      <c r="C5" s="5" t="n">
        <v>0</v>
      </c>
      <c r="D5" s="5" t="n">
        <v>0</v>
      </c>
      <c r="E5" s="5" t="n">
        <v>161</v>
      </c>
    </row>
    <row r="6">
      <c r="A6" s="4" t="inlineStr">
        <is>
          <t>Income tax benefit from the exercise of stock options</t>
        </is>
      </c>
      <c r="B6" s="6" t="n">
        <v>0</v>
      </c>
      <c r="C6" s="6" t="n">
        <v>0</v>
      </c>
      <c r="D6" s="6" t="n">
        <v>0</v>
      </c>
      <c r="E6" s="6" t="n">
        <v>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Company's restricted stock award activity (Details) - Restricted Stock [Member] $ / shares in Units, $ in Thousands</t>
        </is>
      </c>
      <c r="B1" s="2" t="inlineStr">
        <is>
          <t>9 Months Ended</t>
        </is>
      </c>
    </row>
    <row r="2">
      <c r="B2" s="2" t="inlineStr">
        <is>
          <t>Sep. 30, 2020USD ($)$ / sharesshares</t>
        </is>
      </c>
    </row>
    <row r="3">
      <c r="A3" s="3" t="inlineStr">
        <is>
          <t>Share-based Compensation Arrangement by Share-based Payment Award [Line Items]</t>
        </is>
      </c>
    </row>
    <row r="4">
      <c r="A4" s="4" t="inlineStr">
        <is>
          <t>Shares of Restricted Stock, Non-vested beginning of period | shares</t>
        </is>
      </c>
      <c r="B4" s="5" t="n">
        <v>68735</v>
      </c>
    </row>
    <row r="5">
      <c r="A5" s="4" t="inlineStr">
        <is>
          <t>Shares of Restricted Stock, Issued | shares</t>
        </is>
      </c>
      <c r="B5" s="5" t="n">
        <v>30800</v>
      </c>
    </row>
    <row r="6">
      <c r="A6" s="4" t="inlineStr">
        <is>
          <t>Shares of Restricted Stock, Vested | shares</t>
        </is>
      </c>
      <c r="B6" s="5" t="n">
        <v>-27045</v>
      </c>
    </row>
    <row r="7">
      <c r="A7" s="4" t="inlineStr">
        <is>
          <t>Shares of Restricted Stock, Non-vested end of period | shares</t>
        </is>
      </c>
      <c r="B7" s="5" t="n">
        <v>72490</v>
      </c>
    </row>
    <row r="8">
      <c r="A8" s="4" t="inlineStr">
        <is>
          <t>Weighted Average Grant Date Fair Value, Non-vested beginning of period (in dollars per share) | $ / shares</t>
        </is>
      </c>
      <c r="B8" s="7" t="n">
        <v>28.04</v>
      </c>
    </row>
    <row r="9">
      <c r="A9" s="4" t="inlineStr">
        <is>
          <t>Weighted Average Grant Date Fair Value, Issued (in dollars per share) | $ / shares</t>
        </is>
      </c>
      <c r="B9" s="5" t="n">
        <v>18</v>
      </c>
    </row>
    <row r="10">
      <c r="A10" s="4" t="inlineStr">
        <is>
          <t>Weighted Average Grant Date Fair Value, Vested (in dollars per share) | $ / shares</t>
        </is>
      </c>
      <c r="B10" s="8" t="n">
        <v>18.39</v>
      </c>
    </row>
    <row r="11">
      <c r="A11" s="4" t="inlineStr">
        <is>
          <t>Weighted Average Grant Date Fair Value, Non-vested end of period (in dollars per share) | $ / shares</t>
        </is>
      </c>
      <c r="B11" s="7" t="n">
        <v>23.77</v>
      </c>
    </row>
    <row r="12">
      <c r="A12" s="4" t="inlineStr">
        <is>
          <t>Weighted Average Remaining Contractual Term (Years)</t>
        </is>
      </c>
      <c r="B12" s="4" t="inlineStr">
        <is>
          <t>3 years</t>
        </is>
      </c>
    </row>
    <row r="13">
      <c r="A13" s="4" t="inlineStr">
        <is>
          <t>Aggregate Intrinsic Value | $</t>
        </is>
      </c>
      <c r="B13" s="6" t="n">
        <v>117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hare-Based Compensation Plan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Plans</t>
        </is>
      </c>
    </row>
    <row r="4">
      <c r="A4" s="4" t="inlineStr">
        <is>
          <t>Allocated Share-based Compensation Expense</t>
        </is>
      </c>
      <c r="B4" s="6" t="n">
        <v>362000</v>
      </c>
      <c r="C4" s="6" t="n">
        <v>371000</v>
      </c>
      <c r="D4" s="6" t="n">
        <v>1063000</v>
      </c>
      <c r="E4" s="6" t="n">
        <v>1102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USD ($) $ in Millions</t>
        </is>
      </c>
      <c r="B1" s="2" t="inlineStr">
        <is>
          <t>Nov. 04, 2020</t>
        </is>
      </c>
      <c r="C1" s="2" t="inlineStr">
        <is>
          <t>Sep. 30, 2020</t>
        </is>
      </c>
    </row>
    <row r="2">
      <c r="A2" s="3" t="inlineStr">
        <is>
          <t>Short-term Debt [Line Items]</t>
        </is>
      </c>
    </row>
    <row r="3">
      <c r="A3" s="4" t="inlineStr">
        <is>
          <t>Line of Credit Facility, Maximum Amount Outstanding During Period</t>
        </is>
      </c>
      <c r="C3" s="9" t="n">
        <v>8.5</v>
      </c>
    </row>
    <row r="4">
      <c r="A4" s="4" t="inlineStr">
        <is>
          <t>London Interbank Offered Rate (LIBOR) [Member]</t>
        </is>
      </c>
    </row>
    <row r="5">
      <c r="A5" s="3" t="inlineStr">
        <is>
          <t>Short-term Debt [Line Items]</t>
        </is>
      </c>
    </row>
    <row r="6">
      <c r="A6" s="4" t="inlineStr">
        <is>
          <t>Debt Instrument, Basis Spread on Variable Rate</t>
        </is>
      </c>
      <c r="C6" s="4" t="inlineStr">
        <is>
          <t>0.75%</t>
        </is>
      </c>
    </row>
    <row r="7">
      <c r="A7" s="4" t="inlineStr">
        <is>
          <t>London Interbank Offered Rate (LIBOR) [Member] | Subsequent Event [Member] | Associated Bank, National Association</t>
        </is>
      </c>
    </row>
    <row r="8">
      <c r="A8" s="3" t="inlineStr">
        <is>
          <t>Short-term Debt [Line Items]</t>
        </is>
      </c>
    </row>
    <row r="9">
      <c r="A9" s="4" t="inlineStr">
        <is>
          <t>Debt Instrument, Basis Spread on Variable Rate</t>
        </is>
      </c>
      <c r="B9" s="4" t="inlineStr">
        <is>
          <t>1.35%</t>
        </is>
      </c>
    </row>
    <row r="10">
      <c r="A10" s="4" t="inlineStr">
        <is>
          <t>Revolving Credit Facility [Member]</t>
        </is>
      </c>
    </row>
    <row r="11">
      <c r="A11" s="3" t="inlineStr">
        <is>
          <t>Short-term Debt [Line Items]</t>
        </is>
      </c>
    </row>
    <row r="12">
      <c r="A12" s="4" t="inlineStr">
        <is>
          <t>Line of Credit Facility, Amount, Total</t>
        </is>
      </c>
      <c r="C12" s="6" t="n">
        <v>60</v>
      </c>
    </row>
    <row r="13">
      <c r="A13" s="4" t="inlineStr">
        <is>
          <t>Outstanding borrowings</t>
        </is>
      </c>
      <c r="C13" s="9" t="n">
        <v>5.2</v>
      </c>
    </row>
    <row r="14">
      <c r="A14" s="4" t="inlineStr">
        <is>
          <t>Interest rate</t>
        </is>
      </c>
      <c r="C14" s="4" t="inlineStr">
        <is>
          <t>0.90%</t>
        </is>
      </c>
    </row>
    <row r="15">
      <c r="A15" s="4" t="inlineStr">
        <is>
          <t>Revolving Credit Facility [Member] | Subsequent Event [Member] | Associated Bank, National Association</t>
        </is>
      </c>
    </row>
    <row r="16">
      <c r="A16" s="3" t="inlineStr">
        <is>
          <t>Short-term Debt [Line Items]</t>
        </is>
      </c>
    </row>
    <row r="17">
      <c r="A17" s="4" t="inlineStr">
        <is>
          <t>Line of Credit Facility, Amount, Total</t>
        </is>
      </c>
      <c r="B17" s="6" t="n">
        <v>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Details) - Sep. 30, 2020 $ in Millions, $ in Millions, $ in Millions</t>
        </is>
      </c>
      <c r="B1" s="2" t="inlineStr">
        <is>
          <t>CAD ($)</t>
        </is>
      </c>
      <c r="C1" s="2" t="inlineStr">
        <is>
          <t>USD ($)</t>
        </is>
      </c>
      <c r="D1" s="2" t="inlineStr">
        <is>
          <t>AUD ($)</t>
        </is>
      </c>
    </row>
    <row r="2">
      <c r="A2" s="4" t="inlineStr">
        <is>
          <t>Foreign Exchange Contracts, Canadian [Member]</t>
        </is>
      </c>
    </row>
    <row r="3">
      <c r="A3" s="4" t="inlineStr">
        <is>
          <t>Foreign exchange contracts outstanding</t>
        </is>
      </c>
      <c r="B3" s="6" t="n">
        <v>3</v>
      </c>
      <c r="C3" s="9" t="n">
        <v>2.3</v>
      </c>
    </row>
    <row r="4">
      <c r="A4" s="4" t="inlineStr">
        <is>
          <t>Foreign Exchange Contracts Australian [Member]</t>
        </is>
      </c>
    </row>
    <row r="5">
      <c r="A5" s="4" t="inlineStr">
        <is>
          <t>Foreign exchange contracts outstanding</t>
        </is>
      </c>
      <c r="C5" s="9" t="n">
        <v>2.1</v>
      </c>
      <c r="D5" s="9" t="n">
        <v>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t>
        </is>
      </c>
    </row>
    <row r="4">
      <c r="A4" s="4" t="inlineStr">
        <is>
          <t>Net earnings</t>
        </is>
      </c>
      <c r="B4" s="6" t="n">
        <v>-5869</v>
      </c>
      <c r="C4" s="6" t="n">
        <v>6585</v>
      </c>
      <c r="D4" s="6" t="n">
        <v>-13590</v>
      </c>
      <c r="E4" s="6" t="n">
        <v>12067</v>
      </c>
    </row>
    <row r="5">
      <c r="A5" s="4" t="inlineStr">
        <is>
          <t>Foreign currency translation adjustments</t>
        </is>
      </c>
      <c r="B5" s="5" t="n">
        <v>751</v>
      </c>
      <c r="C5" s="5" t="n">
        <v>-711</v>
      </c>
      <c r="D5" s="5" t="n">
        <v>-217</v>
      </c>
      <c r="E5" s="5" t="n">
        <v>-481</v>
      </c>
    </row>
    <row r="6">
      <c r="A6" s="4" t="inlineStr">
        <is>
          <t>Pension liability, net of tax of $49, $40, $149 and $122, respectively</t>
        </is>
      </c>
      <c r="B6" s="5" t="n">
        <v>142</v>
      </c>
      <c r="C6" s="5" t="n">
        <v>116</v>
      </c>
      <c r="D6" s="5" t="n">
        <v>424</v>
      </c>
      <c r="E6" s="5" t="n">
        <v>347</v>
      </c>
    </row>
    <row r="7">
      <c r="A7" s="4" t="inlineStr">
        <is>
          <t>Comprehensive income (loss)</t>
        </is>
      </c>
      <c r="B7" s="6" t="n">
        <v>-4976</v>
      </c>
      <c r="C7" s="6" t="n">
        <v>5990</v>
      </c>
      <c r="D7" s="6" t="n">
        <v>-13383</v>
      </c>
      <c r="E7" s="6" t="n">
        <v>119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Accumulated other comprehensive loss (Details) - USD ($) $ in Thousands</t>
        </is>
      </c>
      <c r="B1" s="2" t="inlineStr">
        <is>
          <t>Sep. 30, 2020</t>
        </is>
      </c>
      <c r="C1" s="2" t="inlineStr">
        <is>
          <t>Dec. 31, 2019</t>
        </is>
      </c>
    </row>
    <row r="2">
      <c r="A2" s="3" t="inlineStr">
        <is>
          <t>Comprehensive Income (Loss)</t>
        </is>
      </c>
    </row>
    <row r="3">
      <c r="A3" s="4" t="inlineStr">
        <is>
          <t>Foreign currency translation adjustments</t>
        </is>
      </c>
      <c r="B3" s="6" t="n">
        <v>-7250</v>
      </c>
      <c r="C3" s="6" t="n">
        <v>-7033</v>
      </c>
    </row>
    <row r="4">
      <c r="A4" s="4" t="inlineStr">
        <is>
          <t>Pension liability, net of tax</t>
        </is>
      </c>
      <c r="B4" s="5" t="n">
        <v>-17079</v>
      </c>
      <c r="C4" s="5" t="n">
        <v>-17503</v>
      </c>
    </row>
    <row r="5">
      <c r="A5" s="4" t="inlineStr">
        <is>
          <t>Total accumulated other comprehensive loss</t>
        </is>
      </c>
      <c r="B5" s="6" t="n">
        <v>-24329</v>
      </c>
      <c r="C5" s="6" t="n">
        <v>-24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hanges in accumulated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t>
        </is>
      </c>
    </row>
    <row r="4">
      <c r="A4" s="4" t="inlineStr">
        <is>
          <t>Foreign Currency Translation Adjustments, Beginning balance</t>
        </is>
      </c>
      <c r="D4" s="6" t="n">
        <v>-7033</v>
      </c>
    </row>
    <row r="5">
      <c r="A5" s="4" t="inlineStr">
        <is>
          <t>Foreign Currency Translation Adjustments, Other comprehensive income before reclassifications</t>
        </is>
      </c>
      <c r="D5" s="5" t="n">
        <v>-217</v>
      </c>
    </row>
    <row r="6">
      <c r="A6" s="4" t="inlineStr">
        <is>
          <t>Foreign Currency Translation Adjustments, Amounts reclassified from accumulated other comprehensive loss</t>
        </is>
      </c>
      <c r="D6" s="5" t="n">
        <v>0</v>
      </c>
    </row>
    <row r="7">
      <c r="A7" s="4" t="inlineStr">
        <is>
          <t>Foreign Currency Translation Adjustments, Net current period other comprehensive (loss) income</t>
        </is>
      </c>
      <c r="D7" s="5" t="n">
        <v>-217</v>
      </c>
    </row>
    <row r="8">
      <c r="A8" s="4" t="inlineStr">
        <is>
          <t>Foreign Currency Translation Adjustments, Ending balance</t>
        </is>
      </c>
      <c r="B8" s="6" t="n">
        <v>-7250</v>
      </c>
      <c r="D8" s="5" t="n">
        <v>-7250</v>
      </c>
    </row>
    <row r="9">
      <c r="A9" s="4" t="inlineStr">
        <is>
          <t>Defined Benefit Pension Items, Beginning balance</t>
        </is>
      </c>
      <c r="D9" s="5" t="n">
        <v>-17503</v>
      </c>
    </row>
    <row r="10">
      <c r="A10" s="4" t="inlineStr">
        <is>
          <t>Defined Benefit Pension Items, Other comprehensive loss before reclassifications</t>
        </is>
      </c>
      <c r="D10" s="5" t="n">
        <v>0</v>
      </c>
    </row>
    <row r="11">
      <c r="A11" s="4" t="inlineStr">
        <is>
          <t>Defined Benefit Pension Items, Amounts reclassified from accumulated other comprehensive loss</t>
        </is>
      </c>
      <c r="B11" s="5" t="n">
        <v>142</v>
      </c>
      <c r="C11" s="6" t="n">
        <v>116</v>
      </c>
      <c r="D11" s="5" t="n">
        <v>424</v>
      </c>
      <c r="E11" s="6" t="n">
        <v>347</v>
      </c>
    </row>
    <row r="12">
      <c r="A12" s="4" t="inlineStr">
        <is>
          <t>Defined Benefit Pension Items, Net current period other comprehensive (loss) income</t>
        </is>
      </c>
      <c r="D12" s="5" t="n">
        <v>424</v>
      </c>
    </row>
    <row r="13">
      <c r="A13" s="4" t="inlineStr">
        <is>
          <t>Defined Benefit Pension Items, Ending balance</t>
        </is>
      </c>
      <c r="B13" s="5" t="n">
        <v>-17079</v>
      </c>
      <c r="D13" s="5" t="n">
        <v>-17079</v>
      </c>
    </row>
    <row r="14">
      <c r="A14" s="4" t="inlineStr">
        <is>
          <t>Beginning balance</t>
        </is>
      </c>
      <c r="D14" s="5" t="n">
        <v>-24536</v>
      </c>
    </row>
    <row r="15">
      <c r="A15" s="4" t="inlineStr">
        <is>
          <t>Other comprehensive loss before reclassifications</t>
        </is>
      </c>
      <c r="D15" s="5" t="n">
        <v>-217</v>
      </c>
    </row>
    <row r="16">
      <c r="A16" s="4" t="inlineStr">
        <is>
          <t>Amounts reclassified from accumulated other comprehensive loss</t>
        </is>
      </c>
      <c r="D16" s="5" t="n">
        <v>424</v>
      </c>
    </row>
    <row r="17">
      <c r="A17" s="4" t="inlineStr">
        <is>
          <t>Net current period other comprehensive (loss) income</t>
        </is>
      </c>
      <c r="D17" s="5" t="n">
        <v>207</v>
      </c>
    </row>
    <row r="18">
      <c r="A18" s="4" t="inlineStr">
        <is>
          <t>Ending balance</t>
        </is>
      </c>
      <c r="B18" s="6" t="n">
        <v>-24329</v>
      </c>
      <c r="D18" s="6" t="n">
        <v>-243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lassification adjustments out of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rtization of defined benefit pension items</t>
        </is>
      </c>
    </row>
    <row r="4">
      <c r="A4" s="4" t="inlineStr">
        <is>
          <t>Prior service cost</t>
        </is>
      </c>
      <c r="D4" s="6" t="n">
        <v>-47</v>
      </c>
    </row>
    <row r="5">
      <c r="A5" s="4" t="inlineStr">
        <is>
          <t>Actuarial losses</t>
        </is>
      </c>
      <c r="D5" s="5" t="n">
        <v>620</v>
      </c>
    </row>
    <row r="6">
      <c r="A6" s="4" t="inlineStr">
        <is>
          <t>Total before tax</t>
        </is>
      </c>
      <c r="D6" s="5" t="n">
        <v>573</v>
      </c>
    </row>
    <row r="7">
      <c r="A7" s="4" t="inlineStr">
        <is>
          <t>Tax benefit</t>
        </is>
      </c>
      <c r="D7" s="5" t="n">
        <v>-149</v>
      </c>
    </row>
    <row r="8">
      <c r="A8" s="4" t="inlineStr">
        <is>
          <t>Net of tax</t>
        </is>
      </c>
      <c r="B8" s="6" t="n">
        <v>142</v>
      </c>
      <c r="C8" s="6" t="n">
        <v>116</v>
      </c>
      <c r="D8" s="6" t="n">
        <v>424</v>
      </c>
      <c r="E8" s="6" t="n">
        <v>3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t>
        </is>
      </c>
    </row>
    <row r="4">
      <c r="A4" s="4" t="inlineStr">
        <is>
          <t>Other Comprehensive Income (Loss), Defined Benefit Plan, after Reclassification Adjustment, Tax</t>
        </is>
      </c>
      <c r="B4" s="6" t="n">
        <v>49</v>
      </c>
      <c r="C4" s="6" t="n">
        <v>40</v>
      </c>
      <c r="D4" s="6" t="n">
        <v>149</v>
      </c>
      <c r="E4" s="6" t="n">
        <v>1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0</t>
        </is>
      </c>
    </row>
    <row r="3">
      <c r="A3" s="3" t="inlineStr">
        <is>
          <t>Accounts Receivable</t>
        </is>
      </c>
    </row>
    <row r="4">
      <c r="A4" s="4" t="inlineStr">
        <is>
          <t>Accounts Receivable</t>
        </is>
      </c>
      <c r="B4" s="4" t="inlineStr">
        <is>
          <t>2. Accounts Receivable Two of the Company's large customers filed for bankruptcy during 2020. J.C. Penney Company, Inc. and affiliated entities ("JCP") filed for bankruptcy in May 2020, and Tailored Brands, Inc. ("TB") filed for bankruptcy in August 2020. The Company had outstanding receivable balances with JCP and TB totaling $3.3 million and $1.1 million, respectively, at the time of the bankruptcy filings. While the ultimate resolution of the bankruptcy proceedings and collectability of the receivables are not known, it is likely the Company will incur losses with respect to all or a significant portion of these receivables. Therefore, the Company wrote-off the $3.3 million JCP receivable in the second quarter of 2020 and the $1.1 million TB receivable in the third quarter of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Balance</t>
        </is>
      </c>
      <c r="D3" s="6" t="n">
        <v>209994</v>
      </c>
      <c r="H3" s="6" t="n">
        <v>209994</v>
      </c>
    </row>
    <row r="4">
      <c r="A4" s="4" t="inlineStr">
        <is>
          <t>Net earnings (loss)</t>
        </is>
      </c>
      <c r="B4" s="6" t="n">
        <v>-5869</v>
      </c>
      <c r="E4" s="6" t="n">
        <v>6585</v>
      </c>
      <c r="H4" s="5" t="n">
        <v>-13590</v>
      </c>
      <c r="I4" s="6" t="n">
        <v>12067</v>
      </c>
    </row>
    <row r="5">
      <c r="A5" s="4" t="inlineStr">
        <is>
          <t>Foreign currency translation adjustments</t>
        </is>
      </c>
      <c r="B5" s="5" t="n">
        <v>751</v>
      </c>
      <c r="E5" s="5" t="n">
        <v>-711</v>
      </c>
      <c r="H5" s="5" t="n">
        <v>-217</v>
      </c>
      <c r="I5" s="5" t="n">
        <v>-481</v>
      </c>
    </row>
    <row r="6">
      <c r="A6" s="4" t="inlineStr">
        <is>
          <t>Pension liability adjustment, net of tax</t>
        </is>
      </c>
      <c r="H6" s="5" t="n">
        <v>-424</v>
      </c>
    </row>
    <row r="7">
      <c r="A7" s="4" t="inlineStr">
        <is>
          <t>Balance</t>
        </is>
      </c>
      <c r="B7" s="5" t="n">
        <v>189295</v>
      </c>
      <c r="H7" s="5" t="n">
        <v>189295</v>
      </c>
    </row>
    <row r="8">
      <c r="A8" s="4" t="inlineStr">
        <is>
          <t>Common Stock</t>
        </is>
      </c>
    </row>
    <row r="9">
      <c r="A9" s="4" t="inlineStr">
        <is>
          <t>Balance</t>
        </is>
      </c>
      <c r="B9" s="5" t="n">
        <v>9813</v>
      </c>
      <c r="C9" s="6" t="n">
        <v>9813</v>
      </c>
      <c r="D9" s="5" t="n">
        <v>9873</v>
      </c>
      <c r="E9" s="5" t="n">
        <v>10002</v>
      </c>
      <c r="F9" s="6" t="n">
        <v>9995</v>
      </c>
      <c r="G9" s="6" t="n">
        <v>10057</v>
      </c>
      <c r="H9" s="5" t="n">
        <v>9873</v>
      </c>
      <c r="I9" s="5" t="n">
        <v>10057</v>
      </c>
    </row>
    <row r="10">
      <c r="A10" s="4" t="inlineStr">
        <is>
          <t>Net earnings (loss)</t>
        </is>
      </c>
      <c r="B10" s="5" t="n">
        <v>0</v>
      </c>
      <c r="C10" s="5" t="n">
        <v>0</v>
      </c>
      <c r="D10" s="5" t="n">
        <v>0</v>
      </c>
      <c r="E10" s="5" t="n">
        <v>0</v>
      </c>
      <c r="F10" s="5" t="n">
        <v>0</v>
      </c>
      <c r="G10" s="5" t="n">
        <v>0</v>
      </c>
    </row>
    <row r="11">
      <c r="A11" s="4" t="inlineStr">
        <is>
          <t>Foreign currency translation adjustments</t>
        </is>
      </c>
      <c r="B11" s="5" t="n">
        <v>0</v>
      </c>
      <c r="C11" s="5" t="n">
        <v>0</v>
      </c>
      <c r="D11" s="5" t="n">
        <v>0</v>
      </c>
      <c r="E11" s="5" t="n">
        <v>0</v>
      </c>
      <c r="F11" s="5" t="n">
        <v>0</v>
      </c>
      <c r="G11" s="5" t="n">
        <v>0</v>
      </c>
    </row>
    <row r="12">
      <c r="A12" s="4" t="inlineStr">
        <is>
          <t>Pension liability adjustment, net of tax</t>
        </is>
      </c>
      <c r="B12" s="5" t="n">
        <v>0</v>
      </c>
      <c r="C12" s="5" t="n">
        <v>0</v>
      </c>
      <c r="D12" s="5" t="n">
        <v>0</v>
      </c>
      <c r="E12" s="5" t="n">
        <v>0</v>
      </c>
      <c r="F12" s="5" t="n">
        <v>0</v>
      </c>
      <c r="G12" s="5" t="n">
        <v>0</v>
      </c>
    </row>
    <row r="13">
      <c r="A13" s="4" t="inlineStr">
        <is>
          <t>Cash dividends declared</t>
        </is>
      </c>
      <c r="B13" s="5" t="n">
        <v>0</v>
      </c>
      <c r="C13" s="5" t="n">
        <v>0</v>
      </c>
      <c r="D13" s="5" t="n">
        <v>0</v>
      </c>
      <c r="E13" s="5" t="n">
        <v>0</v>
      </c>
      <c r="F13" s="5" t="n">
        <v>0</v>
      </c>
      <c r="G13" s="5" t="n">
        <v>0</v>
      </c>
    </row>
    <row r="14">
      <c r="A14" s="4" t="inlineStr">
        <is>
          <t>Common stock issued under equity incentive plans, net of shares withheld for employee taxes and strike price</t>
        </is>
      </c>
      <c r="F14" s="5" t="n">
        <v>7</v>
      </c>
      <c r="G14" s="5" t="n">
        <v>1</v>
      </c>
    </row>
    <row r="15">
      <c r="A15" s="4" t="inlineStr">
        <is>
          <t>Issuance of restricted stock</t>
        </is>
      </c>
      <c r="B15" s="5" t="n">
        <v>31</v>
      </c>
      <c r="E15" s="5" t="n">
        <v>30</v>
      </c>
      <c r="G15" s="5" t="n">
        <v>1</v>
      </c>
    </row>
    <row r="16">
      <c r="A16" s="4" t="inlineStr">
        <is>
          <t>Share-based compensation expense</t>
        </is>
      </c>
      <c r="B16" s="5" t="n">
        <v>0</v>
      </c>
      <c r="C16" s="5" t="n">
        <v>0</v>
      </c>
      <c r="D16" s="5" t="n">
        <v>0</v>
      </c>
      <c r="E16" s="5" t="n">
        <v>0</v>
      </c>
      <c r="F16" s="5" t="n">
        <v>0</v>
      </c>
      <c r="G16" s="5" t="n">
        <v>0</v>
      </c>
    </row>
    <row r="17">
      <c r="A17" s="4" t="inlineStr">
        <is>
          <t>Shares purchased and retired</t>
        </is>
      </c>
      <c r="D17" s="5" t="n">
        <v>-60</v>
      </c>
      <c r="E17" s="5" t="n">
        <v>-91</v>
      </c>
      <c r="G17" s="5" t="n">
        <v>-64</v>
      </c>
    </row>
    <row r="18">
      <c r="A18" s="4" t="inlineStr">
        <is>
          <t>Balance</t>
        </is>
      </c>
      <c r="B18" s="5" t="n">
        <v>9844</v>
      </c>
      <c r="C18" s="5" t="n">
        <v>9813</v>
      </c>
      <c r="D18" s="5" t="n">
        <v>9813</v>
      </c>
      <c r="E18" s="5" t="n">
        <v>9941</v>
      </c>
      <c r="F18" s="5" t="n">
        <v>10002</v>
      </c>
      <c r="G18" s="5" t="n">
        <v>9995</v>
      </c>
      <c r="H18" s="5" t="n">
        <v>9844</v>
      </c>
      <c r="I18" s="5" t="n">
        <v>9941</v>
      </c>
    </row>
    <row r="19">
      <c r="A19" s="4" t="inlineStr">
        <is>
          <t>Capital in Excess of Par Value</t>
        </is>
      </c>
    </row>
    <row r="20">
      <c r="A20" s="4" t="inlineStr">
        <is>
          <t>Balance</t>
        </is>
      </c>
      <c r="B20" s="5" t="n">
        <v>66533</v>
      </c>
      <c r="C20" s="5" t="n">
        <v>66183</v>
      </c>
      <c r="D20" s="5" t="n">
        <v>65832</v>
      </c>
      <c r="E20" s="5" t="n">
        <v>65141</v>
      </c>
      <c r="F20" s="5" t="n">
        <v>64634</v>
      </c>
      <c r="G20" s="5" t="n">
        <v>64263</v>
      </c>
      <c r="H20" s="5" t="n">
        <v>65832</v>
      </c>
      <c r="I20" s="5" t="n">
        <v>64263</v>
      </c>
    </row>
    <row r="21">
      <c r="A21" s="4" t="inlineStr">
        <is>
          <t>Net earnings (loss)</t>
        </is>
      </c>
      <c r="B21" s="5" t="n">
        <v>0</v>
      </c>
      <c r="C21" s="5" t="n">
        <v>0</v>
      </c>
      <c r="D21" s="5" t="n">
        <v>0</v>
      </c>
      <c r="E21" s="5" t="n">
        <v>0</v>
      </c>
      <c r="F21" s="5" t="n">
        <v>0</v>
      </c>
      <c r="G21" s="5" t="n">
        <v>0</v>
      </c>
    </row>
    <row r="22">
      <c r="A22" s="4" t="inlineStr">
        <is>
          <t>Foreign currency translation adjustments</t>
        </is>
      </c>
      <c r="B22" s="5" t="n">
        <v>0</v>
      </c>
      <c r="C22" s="5" t="n">
        <v>0</v>
      </c>
      <c r="D22" s="5" t="n">
        <v>0</v>
      </c>
      <c r="E22" s="5" t="n">
        <v>0</v>
      </c>
      <c r="F22" s="5" t="n">
        <v>0</v>
      </c>
      <c r="G22" s="5" t="n">
        <v>0</v>
      </c>
    </row>
    <row r="23">
      <c r="A23" s="4" t="inlineStr">
        <is>
          <t>Pension liability adjustment, net of tax</t>
        </is>
      </c>
      <c r="B23" s="5" t="n">
        <v>0</v>
      </c>
      <c r="C23" s="5" t="n">
        <v>0</v>
      </c>
      <c r="D23" s="5" t="n">
        <v>0</v>
      </c>
      <c r="E23" s="5" t="n">
        <v>0</v>
      </c>
      <c r="F23" s="5" t="n">
        <v>0</v>
      </c>
      <c r="G23" s="5" t="n">
        <v>0</v>
      </c>
    </row>
    <row r="24">
      <c r="A24" s="4" t="inlineStr">
        <is>
          <t>Cash dividends declared</t>
        </is>
      </c>
      <c r="B24" s="5" t="n">
        <v>0</v>
      </c>
      <c r="C24" s="5" t="n">
        <v>0</v>
      </c>
      <c r="D24" s="5" t="n">
        <v>0</v>
      </c>
      <c r="E24" s="5" t="n">
        <v>0</v>
      </c>
      <c r="F24" s="5" t="n">
        <v>0</v>
      </c>
      <c r="G24" s="5" t="n">
        <v>0</v>
      </c>
    </row>
    <row r="25">
      <c r="A25" s="4" t="inlineStr">
        <is>
          <t>Common stock issued under equity incentive plans, net of shares withheld for employee taxes and strike price</t>
        </is>
      </c>
      <c r="F25" s="5" t="n">
        <v>142</v>
      </c>
      <c r="G25" s="5" t="n">
        <v>6</v>
      </c>
    </row>
    <row r="26">
      <c r="A26" s="4" t="inlineStr">
        <is>
          <t>Issuance of restricted stock</t>
        </is>
      </c>
      <c r="B26" s="5" t="n">
        <v>-31</v>
      </c>
      <c r="E26" s="5" t="n">
        <v>-30</v>
      </c>
      <c r="G26" s="5" t="n">
        <v>-1</v>
      </c>
    </row>
    <row r="27">
      <c r="A27" s="4" t="inlineStr">
        <is>
          <t>Share-based compensation expense</t>
        </is>
      </c>
      <c r="B27" s="5" t="n">
        <v>362</v>
      </c>
      <c r="C27" s="5" t="n">
        <v>350</v>
      </c>
      <c r="D27" s="5" t="n">
        <v>351</v>
      </c>
      <c r="E27" s="5" t="n">
        <v>371</v>
      </c>
      <c r="F27" s="5" t="n">
        <v>365</v>
      </c>
      <c r="G27" s="5" t="n">
        <v>366</v>
      </c>
    </row>
    <row r="28">
      <c r="A28" s="4" t="inlineStr">
        <is>
          <t>Shares purchased and retired</t>
        </is>
      </c>
      <c r="D28" s="5" t="n">
        <v>0</v>
      </c>
      <c r="E28" s="5" t="n">
        <v>0</v>
      </c>
      <c r="G28" s="5" t="n">
        <v>0</v>
      </c>
    </row>
    <row r="29">
      <c r="A29" s="4" t="inlineStr">
        <is>
          <t>Balance</t>
        </is>
      </c>
      <c r="B29" s="5" t="n">
        <v>66864</v>
      </c>
      <c r="C29" s="5" t="n">
        <v>66533</v>
      </c>
      <c r="D29" s="5" t="n">
        <v>66183</v>
      </c>
      <c r="E29" s="5" t="n">
        <v>65482</v>
      </c>
      <c r="F29" s="5" t="n">
        <v>65141</v>
      </c>
      <c r="G29" s="5" t="n">
        <v>64634</v>
      </c>
      <c r="H29" s="5" t="n">
        <v>66864</v>
      </c>
      <c r="I29" s="5" t="n">
        <v>65482</v>
      </c>
    </row>
    <row r="30">
      <c r="A30" s="4" t="inlineStr">
        <is>
          <t>Reinvested Earnings</t>
        </is>
      </c>
    </row>
    <row r="31">
      <c r="A31" s="4" t="inlineStr">
        <is>
          <t>Balance</t>
        </is>
      </c>
      <c r="B31" s="5" t="n">
        <v>145148</v>
      </c>
      <c r="C31" s="5" t="n">
        <v>156386</v>
      </c>
      <c r="D31" s="5" t="n">
        <v>158825</v>
      </c>
      <c r="E31" s="5" t="n">
        <v>151853</v>
      </c>
      <c r="F31" s="5" t="n">
        <v>152740</v>
      </c>
      <c r="G31" s="5" t="n">
        <v>152835</v>
      </c>
      <c r="H31" s="5" t="n">
        <v>158825</v>
      </c>
      <c r="I31" s="5" t="n">
        <v>152835</v>
      </c>
    </row>
    <row r="32">
      <c r="A32" s="4" t="inlineStr">
        <is>
          <t>Net earnings (loss)</t>
        </is>
      </c>
      <c r="B32" s="5" t="n">
        <v>-5869</v>
      </c>
      <c r="C32" s="5" t="n">
        <v>-8883</v>
      </c>
      <c r="D32" s="5" t="n">
        <v>1162</v>
      </c>
      <c r="E32" s="5" t="n">
        <v>6585</v>
      </c>
      <c r="F32" s="5" t="n">
        <v>1514</v>
      </c>
      <c r="G32" s="5" t="n">
        <v>3968</v>
      </c>
    </row>
    <row r="33">
      <c r="A33" s="4" t="inlineStr">
        <is>
          <t>Foreign currency translation adjustments</t>
        </is>
      </c>
      <c r="B33" s="5" t="n">
        <v>0</v>
      </c>
      <c r="C33" s="5" t="n">
        <v>0</v>
      </c>
      <c r="D33" s="5" t="n">
        <v>0</v>
      </c>
      <c r="E33" s="5" t="n">
        <v>0</v>
      </c>
      <c r="F33" s="5" t="n">
        <v>0</v>
      </c>
      <c r="G33" s="5" t="n">
        <v>0</v>
      </c>
    </row>
    <row r="34">
      <c r="A34" s="4" t="inlineStr">
        <is>
          <t>Pension liability adjustment, net of tax</t>
        </is>
      </c>
      <c r="B34" s="5" t="n">
        <v>0</v>
      </c>
      <c r="C34" s="5" t="n">
        <v>0</v>
      </c>
      <c r="D34" s="5" t="n">
        <v>0</v>
      </c>
      <c r="E34" s="5" t="n">
        <v>0</v>
      </c>
      <c r="F34" s="5" t="n">
        <v>0</v>
      </c>
      <c r="G34" s="5" t="n">
        <v>0</v>
      </c>
    </row>
    <row r="35">
      <c r="A35" s="4" t="inlineStr">
        <is>
          <t>Cash dividends declared</t>
        </is>
      </c>
      <c r="B35" s="5" t="n">
        <v>-2363</v>
      </c>
      <c r="C35" s="5" t="n">
        <v>-2355</v>
      </c>
      <c r="D35" s="5" t="n">
        <v>-2357</v>
      </c>
      <c r="E35" s="5" t="n">
        <v>-2395</v>
      </c>
      <c r="F35" s="5" t="n">
        <v>-2401</v>
      </c>
      <c r="G35" s="5" t="n">
        <v>-2299</v>
      </c>
    </row>
    <row r="36">
      <c r="A36" s="4" t="inlineStr">
        <is>
          <t>Common stock issued under equity incentive plans, net of shares withheld for employee taxes and strike price</t>
        </is>
      </c>
      <c r="F36" s="5" t="n">
        <v>0</v>
      </c>
      <c r="G36" s="5" t="n">
        <v>0</v>
      </c>
    </row>
    <row r="37">
      <c r="A37" s="4" t="inlineStr">
        <is>
          <t>Issuance of restricted stock</t>
        </is>
      </c>
      <c r="B37" s="5" t="n">
        <v>0</v>
      </c>
      <c r="E37" s="5" t="n">
        <v>0</v>
      </c>
      <c r="G37" s="5" t="n">
        <v>0</v>
      </c>
    </row>
    <row r="38">
      <c r="A38" s="4" t="inlineStr">
        <is>
          <t>Share-based compensation expense</t>
        </is>
      </c>
      <c r="B38" s="5" t="n">
        <v>0</v>
      </c>
      <c r="C38" s="5" t="n">
        <v>0</v>
      </c>
      <c r="D38" s="5" t="n">
        <v>0</v>
      </c>
      <c r="E38" s="5" t="n">
        <v>0</v>
      </c>
      <c r="F38" s="5" t="n">
        <v>0</v>
      </c>
      <c r="G38" s="5" t="n">
        <v>0</v>
      </c>
    </row>
    <row r="39">
      <c r="A39" s="4" t="inlineStr">
        <is>
          <t>Shares purchased and retired</t>
        </is>
      </c>
      <c r="D39" s="5" t="n">
        <v>-1244</v>
      </c>
      <c r="E39" s="5" t="n">
        <v>-2110</v>
      </c>
      <c r="G39" s="5" t="n">
        <v>-1764</v>
      </c>
    </row>
    <row r="40">
      <c r="A40" s="4" t="inlineStr">
        <is>
          <t>Balance</t>
        </is>
      </c>
      <c r="B40" s="5" t="n">
        <v>136916</v>
      </c>
      <c r="C40" s="5" t="n">
        <v>145148</v>
      </c>
      <c r="D40" s="5" t="n">
        <v>156386</v>
      </c>
      <c r="E40" s="5" t="n">
        <v>153933</v>
      </c>
      <c r="F40" s="5" t="n">
        <v>151853</v>
      </c>
      <c r="G40" s="5" t="n">
        <v>152740</v>
      </c>
      <c r="H40" s="5" t="n">
        <v>136916</v>
      </c>
      <c r="I40" s="5" t="n">
        <v>153933</v>
      </c>
    </row>
    <row r="41">
      <c r="A41" s="4" t="inlineStr">
        <is>
          <t>Accumulated Other Comprehensive Loss</t>
        </is>
      </c>
    </row>
    <row r="42">
      <c r="A42" s="4" t="inlineStr">
        <is>
          <t>Balance</t>
        </is>
      </c>
      <c r="B42" s="5" t="n">
        <v>-25222</v>
      </c>
      <c r="C42" s="5" t="n">
        <v>-26956</v>
      </c>
      <c r="D42" s="5" t="n">
        <v>-24536</v>
      </c>
      <c r="E42" s="5" t="n">
        <v>-21111</v>
      </c>
      <c r="F42" s="5" t="n">
        <v>-21334</v>
      </c>
      <c r="G42" s="5" t="n">
        <v>-21572</v>
      </c>
      <c r="H42" s="5" t="n">
        <v>-24536</v>
      </c>
      <c r="I42" s="5" t="n">
        <v>-21572</v>
      </c>
    </row>
    <row r="43">
      <c r="A43" s="4" t="inlineStr">
        <is>
          <t>Net earnings (loss)</t>
        </is>
      </c>
      <c r="B43" s="5" t="n">
        <v>0</v>
      </c>
      <c r="C43" s="5" t="n">
        <v>0</v>
      </c>
      <c r="D43" s="5" t="n">
        <v>0</v>
      </c>
      <c r="E43" s="5" t="n">
        <v>0</v>
      </c>
      <c r="F43" s="5" t="n">
        <v>0</v>
      </c>
      <c r="G43" s="5" t="n">
        <v>0</v>
      </c>
    </row>
    <row r="44">
      <c r="A44" s="4" t="inlineStr">
        <is>
          <t>Foreign currency translation adjustments</t>
        </is>
      </c>
      <c r="B44" s="5" t="n">
        <v>751</v>
      </c>
      <c r="C44" s="5" t="n">
        <v>1590</v>
      </c>
      <c r="D44" s="5" t="n">
        <v>-2558</v>
      </c>
      <c r="E44" s="5" t="n">
        <v>-711</v>
      </c>
      <c r="F44" s="5" t="n">
        <v>100</v>
      </c>
      <c r="G44" s="5" t="n">
        <v>130</v>
      </c>
    </row>
    <row r="45">
      <c r="A45" s="4" t="inlineStr">
        <is>
          <t>Pension liability adjustment, net of tax</t>
        </is>
      </c>
      <c r="B45" s="5" t="n">
        <v>142</v>
      </c>
      <c r="C45" s="5" t="n">
        <v>144</v>
      </c>
      <c r="D45" s="5" t="n">
        <v>138</v>
      </c>
      <c r="E45" s="5" t="n">
        <v>116</v>
      </c>
      <c r="F45" s="5" t="n">
        <v>123</v>
      </c>
      <c r="G45" s="5" t="n">
        <v>108</v>
      </c>
    </row>
    <row r="46">
      <c r="A46" s="4" t="inlineStr">
        <is>
          <t>Cash dividends declared</t>
        </is>
      </c>
      <c r="B46" s="5" t="n">
        <v>0</v>
      </c>
      <c r="C46" s="5" t="n">
        <v>0</v>
      </c>
      <c r="D46" s="5" t="n">
        <v>0</v>
      </c>
      <c r="E46" s="5" t="n">
        <v>0</v>
      </c>
      <c r="F46" s="5" t="n">
        <v>0</v>
      </c>
      <c r="G46" s="5" t="n">
        <v>0</v>
      </c>
    </row>
    <row r="47">
      <c r="A47" s="4" t="inlineStr">
        <is>
          <t>Common stock issued under equity incentive plans, net of shares withheld for employee taxes and strike price</t>
        </is>
      </c>
      <c r="F47" s="5" t="n">
        <v>0</v>
      </c>
      <c r="G47" s="5" t="n">
        <v>0</v>
      </c>
    </row>
    <row r="48">
      <c r="A48" s="4" t="inlineStr">
        <is>
          <t>Issuance of restricted stock</t>
        </is>
      </c>
      <c r="B48" s="5" t="n">
        <v>0</v>
      </c>
      <c r="E48" s="5" t="n">
        <v>0</v>
      </c>
      <c r="G48" s="5" t="n">
        <v>0</v>
      </c>
    </row>
    <row r="49">
      <c r="A49" s="4" t="inlineStr">
        <is>
          <t>Share-based compensation expense</t>
        </is>
      </c>
      <c r="B49" s="5" t="n">
        <v>0</v>
      </c>
      <c r="C49" s="5" t="n">
        <v>0</v>
      </c>
      <c r="D49" s="5" t="n">
        <v>0</v>
      </c>
      <c r="E49" s="5" t="n">
        <v>0</v>
      </c>
      <c r="F49" s="5" t="n">
        <v>0</v>
      </c>
      <c r="G49" s="5" t="n">
        <v>0</v>
      </c>
    </row>
    <row r="50">
      <c r="A50" s="4" t="inlineStr">
        <is>
          <t>Shares purchased and retired</t>
        </is>
      </c>
      <c r="D50" s="5" t="n">
        <v>0</v>
      </c>
      <c r="E50" s="5" t="n">
        <v>0</v>
      </c>
      <c r="G50" s="5" t="n">
        <v>0</v>
      </c>
    </row>
    <row r="51">
      <c r="A51" s="4" t="inlineStr">
        <is>
          <t>Balance</t>
        </is>
      </c>
      <c r="B51" s="6" t="n">
        <v>-24329</v>
      </c>
      <c r="C51" s="6" t="n">
        <v>-25222</v>
      </c>
      <c r="D51" s="6" t="n">
        <v>-26956</v>
      </c>
      <c r="E51" s="6" t="n">
        <v>-21706</v>
      </c>
      <c r="F51" s="6" t="n">
        <v>-21111</v>
      </c>
      <c r="G51" s="6" t="n">
        <v>-21334</v>
      </c>
      <c r="H51" s="6" t="n">
        <v>-24329</v>
      </c>
      <c r="I51" s="6" t="n">
        <v>-2170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9 Months Ended</t>
        </is>
      </c>
    </row>
    <row r="2">
      <c r="B2" s="2" t="inlineStr">
        <is>
          <t>Sep. 30, 2020</t>
        </is>
      </c>
    </row>
    <row r="3">
      <c r="A3" s="3" t="inlineStr">
        <is>
          <t>Impairment of Long-Lived Assets</t>
        </is>
      </c>
    </row>
    <row r="4">
      <c r="A4" s="4" t="inlineStr">
        <is>
          <t>Impairment of Long-Lived Assets</t>
        </is>
      </c>
      <c r="B4" s="4" t="inlineStr">
        <is>
          <t>3. Impairment of Long-Lived Assets ​ Property, plant, equipment and operating lease right-of-use assets, along with other long-lived assets, are evaluated for impairment periodically whenever triggering events or indicators exist that the carrying values may not be fully recoverable. As a result of the COVID-19 pandemic, the Company identified indicators of impairment for its retail stores worldwide. The Company performed undiscounted cash flow analyses over the long-lived assets of its retail stores and compared them to the carrying value of those assets. Based on these undiscounted cash flow analyses, the Company determined that certain long-lived assets had carrying values that exceeded their estimated undiscounted cash flows. As a result, the Company recognized $1.9 million for the impairment of retail store fixed assets and $1.2 million for the impairment of operating lease right-of-use assets. These charges were recorded within selling and administrative expenses within the Consolidated Statements of Earnings and Comprehensive Income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t>
        </is>
      </c>
    </row>
    <row r="4">
      <c r="A4" s="4" t="inlineStr">
        <is>
          <t>Earnings (Loss) Per Share</t>
        </is>
      </c>
      <c r="B4" s="4" t="inlineStr">
        <is>
          <t>4. Earnings (Loss) Per Share The following table sets forth the computation of basic and diluted earnings per share: ​ ​ ​ ​ ​ ​ ​ ​ ​ ​ ​ ​ ​ ​ ​ ​ Three Months Ended September 30, ​ Nine Months Ended September 30, ​ 2020 2019 2020 2019 ​ ​ (In thousands, except per share amounts) Numerator: ​ ​ ​ ​ ​ Net earnings (loss) ​ $ (5,869) ​ $ 6,585 ​ $ (13,590) ​ $ 12,067 ​ ​ ​ ​ ​ Denominator: ​ ​ ​ ​ Basic weighted average shares outstanding ​ 9,756 ​ 9,912 ​ 9,760 ​ 9,933 Effect of dilutive securities: ​ ​ ​ ​ Employee share-based awards ​ — ​ 17 ​ — ​ 63 Diluted weighted average shares outstanding ​ 9,756 ​ 9,929 ​ 9,760 ​ 9,996 ​ ​ ​ ​ ​ Basic earnings (loss) per share ​ $ (0.60) ​ $ 0.66 ​ $ (1.39) ​ $ 1.21 ​ ​ ​ ​ ​ ​ ​ ​ Diluted earnings (loss) per share ​ $ (0.60) ​ $ 0.66 ​ $ (1.39) ​ $ 1.21 ​ The three and nine months ended September 30, 2020, resulted in a net loss; therefore, there was no difference in the weighted average number of common shares for basic and diluted loss per share as the effect of all potentially dilutive shares outstanding was anti-dilutive. Diluted weighted average shares outstanding for the three months ended September 30, 2020, excludes anti-dilutive share-based awards totaling 1,169,000 shares of common stock at a weighted average price of $24.71. Diluted weighted average shares outstanding for the nine months ended September 30, 2020, excludes anti-dilutive share-based awards totaling 1,181,000 shares of common stock at a weighted average price of $26.06. Diluted weighted average shares outstanding for the three months ended September 30, 2019, excludes anti-dilutive share-based awards totaling 1,382,000 shares of common stock at a weighted average price of $26.56. Diluted weighted average shares outstanding for the nine months ended September 30, 2019, excludes anti-dilutive share-based awards totaling 696,000 shares of common stock at a weighted average price of $28.5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 xml:space="preserve">5. Investments As noted in the Company’s Annual Report on Form 10-K for the year ended December 31, 2019, all of the Company’s marketable securities are classified as held-to-maturity securities and reported at amortized cost pursuant to Accounting Standards Codification (“ASC”) 320, Investments – Debt and Equity Securities Below is a summary of the amortized cost and estimated market values of the Company’s marketable securities as of September 30, 2020, and December 31, 2019: ​ ​ ​ ​ ​ ​ ​ ​ ​ ​ ​ ​ ​ ​ ​ ​ September 30, 2020 ​ December 31, 2019 ​ ​ Amortized ​ Market Amortized ​ Market ​ Cost Value Cost Value ​ ​ (Dollars in thousands) Municipal bonds: ​ ​ ​ ​ Current ​ $ 1,955 ​ $ 1,977 ​ $ 5,904 ​ $ 5,915 Due from one through five years ​ 7,031 ​ 7,388 ​ 8,336 ​ 8,621 Due from six through ten years ​ 4,149 ​ 4,756 ​ 4,255 ​ 4,618 Due from eleven through twenty years ​ 2,523 ​ 2,741 ​ 3,223 ​ 3,430 Total ​ $ 15,658 ​ $ 16,862 ​ $ 21,718 ​ $ 22,584 ​ The unrealized gains and losses on marketable securities at September 30, 2020, and at December 31, 2019, were as follows: ​ ​ ​ ​ ​ ​ ​ ​ ​ ​ ​ ​ ​ ​ ​ ​ September 30, 2020 ​ December 31, 2019 ​ ​ Unrealized ​ Unrealized ​ Unrealized ​ Unrealized ​ Gains Losses Gains Losses ​ ​ (Dollars in thousands) Municipal bonds ​ $ 1,204 ​ $ — ​ $ 866 ​ $ – ​ The estimated market values provided are level 2 valuations as defined by ASC 820, Fair Value Measur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8:29Z</dcterms:created>
  <dcterms:modified xmlns:dcterms="http://purl.org/dc/terms/" xmlns:xsi="http://www.w3.org/2001/XMLSchema-instance" xsi:type="dcterms:W3CDTF">2020-11-09T16:58:29Z</dcterms:modified>
</cp:coreProperties>
</file>